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Net Income Per Share" sheetId="8" r:id="rId8"/>
    <s:sheet name="Financial Instruments" sheetId="9" r:id="rId9"/>
    <s:sheet name="Commitments and Contingencies" sheetId="10" r:id="rId10"/>
    <s:sheet name="Income Taxes" sheetId="11" r:id="rId11"/>
    <s:sheet name="Accumulated Other Comprehensive" sheetId="12" r:id="rId12"/>
    <s:sheet name="Stock-Based Compensation and St" sheetId="13" r:id="rId13"/>
    <s:sheet name="Stock Repurchase Program" sheetId="14" r:id="rId14"/>
    <s:sheet name="Segment Reporting and Significa" sheetId="15" r:id="rId15"/>
    <s:sheet name="Related Party Transactions" sheetId="16" r:id="rId16"/>
    <s:sheet name="The Company and Basis of Pres17" sheetId="17" r:id="rId17"/>
    <s:sheet name="Net Income Per Share (Tables)" sheetId="18" r:id="rId18"/>
    <s:sheet name="Financial Instruments (Tables)" sheetId="19" r:id="rId19"/>
    <s:sheet name="Commitments and Contingencies (" sheetId="20" r:id="rId20"/>
    <s:sheet name="Accumulated Other Comprehensi21" sheetId="21" r:id="rId21"/>
    <s:sheet name="Segment Reporting and Signifi22" sheetId="22" r:id="rId22"/>
    <s:sheet name="Related Party Transactions (Tab" sheetId="23" r:id="rId23"/>
    <s:sheet name="The Company and Basis of Pres24" sheetId="24" r:id="rId24"/>
    <s:sheet name="The Company and Basis of Pres25" sheetId="25" r:id="rId25"/>
    <s:sheet name="Net Income Per Share (Details)" sheetId="26" r:id="rId26"/>
    <s:sheet name="Financial Instruments (Details)" sheetId="27" r:id="rId27"/>
    <s:sheet name="Commitments and Contingencies28" sheetId="28" r:id="rId28"/>
    <s:sheet name="Income Taxes (Details)" sheetId="29" r:id="rId29"/>
    <s:sheet name="Accumulated Other Comprehensi30" sheetId="30" r:id="rId30"/>
    <s:sheet name="Stock-Based Compensation and 31" sheetId="31" r:id="rId31"/>
    <s:sheet name="Stock Repurchase Program (Detai" sheetId="32" r:id="rId32"/>
    <s:sheet name="Segment Reporting and Signifi33" sheetId="33" r:id="rId33"/>
    <s:sheet name="Segment Reporting and Signifi34" sheetId="34" r:id="rId34"/>
    <s:sheet name="Segment Reporting and Signifi35" sheetId="35" r:id="rId35"/>
    <s:sheet name="Segment Reporting and Signifi36" sheetId="36" r:id="rId36"/>
    <s:sheet name="Segment Reporting and Signifi37" sheetId="37" r:id="rId37"/>
    <s:sheet name="Segment Reporting and Signifi38" sheetId="38" r:id="rId38"/>
    <s:sheet name="Related Party Transactions - Na" sheetId="39" r:id="rId39"/>
    <s:sheet name="Related Party Transactions - As" sheetId="40" r:id="rId40"/>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6</t>
  </si>
  <si>
    <t>Aug. 04, 2016</t>
  </si>
  <si>
    <t>Document and Entity Information [Abstract]</t>
  </si>
  <si>
    <t>Entity Registrant Name</t>
  </si>
  <si>
    <t>Travelzoo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less allowance for doubtful accounts of $380 and $384 as of June 30, 2016 and December 31, 2015, respectively</t>
  </si>
  <si>
    <t>Income tax receivable</t>
  </si>
  <si>
    <t>Deposits</t>
  </si>
  <si>
    <t>Deferred tax assets</t>
  </si>
  <si>
    <t>Prepaid expenses and other</t>
  </si>
  <si>
    <t>Total current assets</t>
  </si>
  <si>
    <t>Restricted cash</t>
  </si>
  <si>
    <t>Property and equipment, net</t>
  </si>
  <si>
    <t>Other assets, net</t>
  </si>
  <si>
    <t>Total assets</t>
  </si>
  <si>
    <t>Current liabilities:</t>
  </si>
  <si>
    <t>Accounts payable</t>
  </si>
  <si>
    <t>Accrued expenses and other</t>
  </si>
  <si>
    <t>Deferred revenue</t>
  </si>
  <si>
    <t>Income tax payable</t>
  </si>
  <si>
    <t>Note payable to related party</t>
  </si>
  <si>
    <t>Total current liabilities</t>
  </si>
  <si>
    <t>Long-term tax liabilities</t>
  </si>
  <si>
    <t>Long-term deferred rent and other</t>
  </si>
  <si>
    <t>Commitments and contingencies</t>
  </si>
  <si>
    <t xml:space="preserve"> </t>
  </si>
  <si>
    <t>Stockholders’ equity:</t>
  </si>
  <si>
    <t>Preferred stock, $0.01 par value per share (5,000 shares authorized; none issued)</t>
  </si>
  <si>
    <t>Common stock, $0.01 par value (40,000 shares authorized; 13,889 shares issued and outstanding as of June 30, 2016 and 14,518 shares issued and outstanding as of December 31, 2015)</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5</t>
  </si>
  <si>
    <t>Income Statement [Abstract]</t>
  </si>
  <si>
    <t>Revenues</t>
  </si>
  <si>
    <t>Cost of revenues</t>
  </si>
  <si>
    <t>Gross profit</t>
  </si>
  <si>
    <t>Operating expenses:</t>
  </si>
  <si>
    <t>Sales and marketing</t>
  </si>
  <si>
    <t>Product development</t>
  </si>
  <si>
    <t>General and administrative</t>
  </si>
  <si>
    <t>Total operating expenses</t>
  </si>
  <si>
    <t>Income from operations</t>
  </si>
  <si>
    <t>Other income (loss), net</t>
  </si>
  <si>
    <t>Income before income taxes</t>
  </si>
  <si>
    <t>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densed Consolidated Statements of Comprehensive Income - USD ($) $ in Thousands</t>
  </si>
  <si>
    <t>Statement of Comprehensive Income [Abstract]</t>
  </si>
  <si>
    <t>Other comprehensive income (loss):</t>
  </si>
  <si>
    <t>Foreign currency translation adjustment</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t>
  </si>
  <si>
    <t>Stock-based compensation</t>
  </si>
  <si>
    <t>Deferred income tax</t>
  </si>
  <si>
    <t>Net foreign currency effect</t>
  </si>
  <si>
    <t>Changes in operating assets and liabilities:</t>
  </si>
  <si>
    <t>Accounts receivable</t>
  </si>
  <si>
    <t>Reserve for unexchanged promotional shares</t>
  </si>
  <si>
    <t>Accrued expenses</t>
  </si>
  <si>
    <t>Other non-current liabilities</t>
  </si>
  <si>
    <t>Net cash provided by operating activities</t>
  </si>
  <si>
    <t>Cash flows from investing activities:</t>
  </si>
  <si>
    <t>Purchases of property and equipment</t>
  </si>
  <si>
    <t>Release of restricted cash</t>
  </si>
  <si>
    <t>Net cash used in investing activities</t>
  </si>
  <si>
    <t>Cash flows from financing activities:</t>
  </si>
  <si>
    <t>Acquisition of the Asia Pacific business</t>
  </si>
  <si>
    <t>Payment of loan to related party</t>
  </si>
  <si>
    <t>Proceeds from loan from related party</t>
  </si>
  <si>
    <t>Decrease in bank overdraft</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 net</t>
  </si>
  <si>
    <t>Cash paid for interest on related party loan</t>
  </si>
  <si>
    <t>The Company and Basis of Presentation</t>
  </si>
  <si>
    <t>Organization, Consolidation and Presentation of Financial Statements [Abstract]</t>
  </si>
  <si>
    <t>The Company and Basis of Presentation Travelzoo Inc. (the “Company” or “Travelzoo”) is a global media commerce company. We inform over 28 million members in Asia Pacific, Europe and North America,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Our publications and products include the Travelzoo websites (www.travelzoo.com, www.travelzoo.ca, www.travelzoo.co.uk, www.travelzoo.de, www.travelzoo.es, www.travelzoo.fr, cn.travelzoo.com, www.travelzoo.co.jp, www.travelzoo.com.au, www.travelzoo.com.hk, www.travelzoo.com.tw, among others), the Travelzoo Top 20 e-mail newsletter, the Newsflash e-mail alert service, the SuperSearch pay-per-click travel search tool, and the Travelzoo Network , a network of third-party websites that list travel deals published by Travelzoo. The Travelzoo websites include Local Deals and Getaways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Ralph Bartel, who founded Travelzoo and who is a Director of the Company, is the sole beneficiary of the Ralph Bartel 2005 Trust, which is the controlling shareholder of Azzurro Capital Inc. ("Azzurro"). As of June 30, 2016 , Azzurro is the Company's largest stockholder, holding approximately 53.5% of the Company's outstanding shares. On August 20, 2015, we acquired the Travelzoo Asia Pacific business (“Travelzoo Asia Pacific”), which includes the Travelzoo businesses in Australia, China, Hong Kong, Japan, Taiwan, and Southeast Asia. This business was independently operated by Azzurro under a licensing agreement with Travelzoo Inc. Azzurro was the majority stockholder of Travelzoo Asia Pacific. Travelzoo Inc. accounted for the acquisition as a common control transaction and change in reporting entity. The financial results for Travelzoo Inc. have been retrospectively adjusted to include the financial results of Travelzoo Asia Pacific in the current and prior periods as though the transaction occurred at the beginning of each period presented. The Travelzoo Asia Pacific assets and liabilities have been combined with Travelzoo Inc. at their carrying values as though the transaction occurred at the beginning of each period presented. The Travelzoo Asia Pacific transaction proceeds were reflected as an equity transaction, included in retained earnings, during the period the transaction occurred, which was in the year ended December 31, 2015 . See Note 10 to the accompanying unaudited condensed consolidated financial statements for further information on the acquisition of Travelzoo Asia Pacific. Certain prior period statement of operations amounts have been reclassified to conform to the current period presentation. Starting from three months ended September 30, 2015 , the Company changed the manner in which it allocates facilities costs to all of its operating activities and has a separate disclosure of product development costs as shown below (in thousands): Three Months Ended Six Months Ended June 30, 2015 June 30, 2015 Cost of revenues $ 120 $ 242 Sales and marketing 1,858 3,816 Product development 3,206 6,294 General and administrative (5,184 ) (10,352 ) $ — $ —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present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5 , included in the Company’s Form 10-K filed with the SEC on March 14, 2016. The condensed consolidated financial statements include the accounts of the Company and its wholly-owned subsidiaries, including the recently acquired Travelzoo Asia Pacific subsidiaries reflected in the current and prior periods. All significant intercompany accounts and transactions have been eliminated in consolidation. The results of operations for the three months ended June 30, 2016 are not necessarily indicative of the results that may be expected for the year ending December 31, 2016 or any other future period, and the Company makes no representations related thereto.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The Company will implement the provisions of ASU 2014-09 as of January 1, 2018. The Company has not yet evaluated nor has it determined the effect of the standard on its ongoing financial reporting. 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beginning in the first quarter of fiscal year 2017. The adoption of this accounting standard update is not expected to have a material impact on the Company’s consolidated results of operations, financial position or cash flows.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adoption of this accounting standard update is not expected to have a material impact on the Company’s consolidated statement of financial position.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is currently evaluating the effects that the adoption of ASU 2016-02 will have on the Company’s consolidated results of operations, financial position, and cash flows and anticipates the adoption of this accounting standard will have a significant impact on the Company's consolidated financial statements given the Company has a significant number of leases. In March 2016, the FASB issued ASU 2016-09, Compensation - 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is accounting standard update will be effective for the Company on January 1, 2017 with early adoption permitted. The Company has not yet evaluated nor has it determined the effect of the standard on its ongoing financial reporting.</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Six Months Ended June 30, June 30, 2016 2015 2016 2015 Basic net income per share: Net income $ 2,020 $ 842 $ 4,069 $ 1,572 Weighted average common shares 14,066 14,730 14,246 14,730 Basic net income per share $ 0.14 $ 0.06 $ 0.29 $ 0.11 Diluted net income per share: Net income $ 2,020 $ 842 $ 4,069 $ 1,572 Weighted average common shares 14,066 14,730 14,246 14,730 Effect of dilutive securities: stock options — — — — Diluted weighted average common shares 14,066 14,730 14,246 14,730 Diluted net income per share $ 0.14 $ 0.06 $ 0.29 $ 0.11 For the three and six months ended June 30, 2016 and June 30, 2015 , options to purchase 600,000 and 425,000 shares of common stock, respectively, were not included in the computation of diluted net income per share because the effect would have been anti-dilutive.</t>
  </si>
  <si>
    <t>Financial Instruments</t>
  </si>
  <si>
    <t>Fair Value Disclosures [Abstract]</t>
  </si>
  <si>
    <t>Financial Instruments The following tables summarize our financial assets measured at fair value on a recurring basis at June 30, 2016 and December 31, 2015 (in thousands): Fair Value Measurements at Reporting Date Using Quoted Prices in Active Markets for Identical Assets Significant Other Observable Inputs Significant Unobservable Inputs Total (Level 1) (Level 2) (Level 3) Balance at June 30, 2016 Cash $ 27,560 $ 27,560 $ — $ — Total cash $ 27,560 $ 27,560 $ — $ — Certificates of deposit $ 709 $ — $ 709 $ — Merchant bank deposit 722 722 — — Total restricted cash and cash equivalent $ 1,431 $ 722 $ 709 $ — Balance at December 31, 2015 Cash $ 35,128 $ 35,128 $ — $ — Total cash $ 35,128 $ 35,128 $ — $ — Certificates of deposit $ 708 $ — $ 708 $ — Merchant bank deposit 725 725 — — Total restricted cash and cash equivalent $ 1,433 $ 725 $ 708 $ — At June 30, 2016 , and December 31, 2015 , accounts receivable, accounts payable and accrued expenses are not measured at fair value; however, the Company believes that the carrying amounts of these assets and liabilities are a reasonable estimate of their fair value because of their relative short maturity. At December 31, 2015 , the note payable to related party was not measured at fair value; however, the Company believes that the carrying amount of these assets and liabilities was a reasonable estimate of their fair value because of its relatively short maturity and subsequent payment. There have been no transfers and no changes in valuation methods for these assets or liabilities for the periods ended June 30, 2016 and December 31, 2015 .</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c.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Beginning in 2010, the Company became subject to unclaimed property audits of various states in the United States related to the above unexchanged promotional shares. The Company recorded charges for the estimated settlements with these states of $20.0 million , $3.0 million and $22.0 million in 2011, 2012 and 2013, respectively. In 2014, the Company released $7.6 million of the reserve related to the completion of settlements with the states and in 2015 the Company paid the final settlements outstanding.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densed consolidated financial statements include charges in general and administrative expenses of $1,000 for these cash payments for the three months ended June 30, 2016 and 2015 . The accompanying condensed consolidated financial statements include charges in general and administrative expenses of $1,000 and $3,000 for these cash payments for the six months ended June 30, 2016 and 2015 .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July 31, 2016 and November 30, 2024. The Company has purchase commitments which represent the minimum obligations the Company has under agreements with certain vendors. These minimum obligations are less than our projected use for those periods. Payments may be more than the minimum obligations based on actual use. The following table summarizes principal contractual commitments as of June 30, 2016 (in thousands): 2016 2017 2018 2019 2020 Thereafter Total Operating leases $ 2,766 $ 5,399 $ 4,558 $ 4,090 $ 3,636 $ 8,522 $ 28,971 Purchase obligations 457 882 365 — — — 1,704 Total commitments 3,223 6,281 4,923 4,090 3,636 8,522 30,675 Local Deals and Getaways merchant payables included in accounts payable were $13.2 million and $19.1 million , as of June 30, 2016 and December 31, 2015 , respectively.</t>
  </si>
  <si>
    <t>Income Taxes</t>
  </si>
  <si>
    <t>Income Tax Disclosure [Abstract]</t>
  </si>
  <si>
    <t>Income Taxes In determining the quarterly provisions for income taxes, the Company uses an estimated annual effective tax rate, which is generally based on our expected annual income and statutory tax rates in the U.S., Canada, Japan, Hong Kong, and the U.K. For the three months ended June 30, 2016 and 2015 , the Company's effective tax rate was 45% and 60% , respectively. For the six months ended June 30, 2016 and 2015 , the Company's effective tax rate was 42% and 66% , respectively. Our effective tax rate decreased for the three and six months ended June 30, 2016 from the corresponding three and six months ended June 30, 2015 , due primarily to the change of geographic mix of taxable income and a $565,000 income tax expense for unrecognized tax benefits related to certain state tax matters for the six months ended June 30, 2015 . U.S. income and foreign withholding taxes have not been provided on undistributed earnings for certain non-U.S. subsidiaries. The undistributed earnings on a book basis for the non-U.S. subsidiaries as of June 30, 2016 are approximately $10.6 million .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491,000 at June 30, 2016 . The Company maintains liabilities for uncertain tax positions. At June 30, 2016 , the Company had approximately $2.1 million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June 30, 2016 and December 31, 2015 , the Company had approximately $925,000 and $872,000 , respectively, in accrued interest and penalties related to uncertain tax positions. 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 These changes may occur through settlement with the taxing authorities or the expiration of the statute of limitations on the returns filed. The Company is unable to estimate the range of possible adjustments to the balance of the gross unrecognized tax benefits. The Company files income tax returns in the U.S. federal jurisdiction and various states and foreign jurisdictions. The Company is subject to U.S. federal and certain state tax examinations for certain years after 2008 and is subject to California tax examinations for years after 2005. The material foreign jurisdictions where the Company is subject to potential examinations by tax authorities are the France, Germany, Spain and United Kingdom for tax years after 2009. The Company's 2009 federal income tax return is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we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0 million , excluding interest and state penalties, if any. The proposed adjustment is primarily driven by the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during the three months ended June 30, 2016 because the Company does not believe the IRS’s valuation of the Asia Pacific business segment assets is appropriate. If we are not able to resolve these proposed adjustments at the IRS examination level, we plan to pursue all available administrative and, if necessary, judicial remedies.</t>
  </si>
  <si>
    <t>Accumulated Other Comprehensive Loss</t>
  </si>
  <si>
    <t>Equity [Abstract]</t>
  </si>
  <si>
    <t>Accumulated Other Comprehensive Loss The following table summarizes the changes in accumulated balances of other comprehensive loss (in thousands): Three Months Ended June 30, 2016 2015 Beginning balance $ (3,716 ) $ (4,747 ) Other comprehensive income due to foreign currency translation, net of tax 91 1,225 Ending balance $ (3,625 ) $ (3,522 ) Six Months Ended June 30, 2016 2015 Beginning balance $ (3,908 ) $ (2,602 ) Other comprehensive income (loss) due to foreign currency translation, net of tax 283 (920 ) Ending balance $ (3,625 ) $ (3,522 ) There were no amounts reclassified from accumulated other comprehensive loss for the three and six months ended June 30, 2016 and 2015 .</t>
  </si>
  <si>
    <t>Stock-Based Compensation and Stock Options</t>
  </si>
  <si>
    <t>Disclosure of Compensation Related Costs, Share-based Payments [Abstract]</t>
  </si>
  <si>
    <t>Stock-Based Compensation and Stock Options In November 2009, the Company granted an executive stock options to purchase 300,000 shares of common stock with an exercise price of $14.97 , of which 75,000 options vest and became exercisable annually starting July 1, 2011. The options' original expiration date was November 2019. As of June 30, 2016 , 300,000 of these options were forfeited upon the departure of the executive. In January 2012, the Company granted certain executives stock options to purchase 100,000 shares of common stock with an exercise price of $28.98 , of which 25,000 options became exercisable annually starting January 23, 2013. The options expire in January 2022. As of June 30, 2016 , 50,000 options were outstanding and vested. During 2014 , 25,000 options were canceled and 25,000 options were forfeited upon the departure of an executive. Total stock-based compensation for the three months ended June 30, 2016 and 2015 related to the outstanding stock option grant were $0 and $60,000 , respectively. Total stock-based compensation for the six months ended June 30, 2016 and 2015 related to the outstanding stock option grant were $5,000 and $119,000 , respectively. As of June 30, 2016 , there was no unrecognized stock-based compensation expense relating to these options. In July 2013, the Company granted an executive stock options to purchase 75,000 shares of common stock with an exercise price of $29.58 , of which 25,000 options became exercisable annually starting July 1, 2015. The options' original expiration date was July 2023. As of June 30, 2016 , 25,000 options were forfeited and 50,000 of these options were canceled upon the departure of the executive. In September 2015, the Company granted an executive stock options to purchase 400,000 shares of common stock with an exercise price of $8.07 , of which 50,000 options became exercisable quarterly starting March 31, 2016. The options expire in September 2025. As of June 30, 2016 , 400,000 options were outstanding and 100,000 of these options were vested. Total stock-based compensation for the three and six months ended June 30, 2016 , related to this option grant were $196,000 and $391,000 , respectively. As of June 30, 2016 , there was approximately $1.2 million of unrecognized stock-based compensation expense relating to these options. This amount is expected to be recognized over 1.5 years . See Note 10 to the accompanying unaudited condensed consolidated financial statements for further information. In March 2016, the Company granted certain executives stock options to purchase 150,000 shares of common stock with an exercise price of $8.55 , of which 37,500 options vest and become exercisable annually starting on March 7, 2017. The options expire in March 2026. As of June 30, 2016 , 150,000 options were outstanding and none of these options were vested. Total stock-based compensation for the three and six months ended June 30, 2016 , related to these option grants were $34,000 and $46,000 , respectively. As of June 30, 2016 , there was approximately $654,000 of unrecognized stock-based compensation expense relating to these options. This amount is expected to be recognized over 3.8 years .</t>
  </si>
  <si>
    <t>Stock Repurchase Program</t>
  </si>
  <si>
    <t>Stock Repurchase Program The Company'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July 2012, the Company announced a stock repurchase program authorizing the repurchase of up to 1,000,000 shares of the Company’s outstanding common stock. There were 29,000 shares remaining to be repurchased under this program as of December 31, 2013 , which were repurchased in 2014 . In January 2014 , the Company announced a stock repurchase program authorizing the repurchase of up to 500,000 shares of the Company’s outstanding common stock. During the year ended December 31, 2014 , the Company repurchased 261,000 shares of common stock for an aggregate purchase price of $5.9 million , which were recorded as part of treasury stock as of December 31, 2014 . During the year ended December 31, 2015 , the Company repurchased 212,000 shares of common stock for an aggregate purchase price of $1.7 million . The shares repurchased under this program were retired as of December 31, 2015 . There were 56,000 shares remaining to be repurchased under this program as of December 31, 2015 , which were repurchased and retired during the three months ended March 31, 2016 . In February 2016 , the Company announced a stock repurchase program authorizing the repurchase of up to 1,000,000 shares of the Company’s outstanding common stock. During the three months ended March 31, 2016 , the Company repurchased 246,000 shares of common stock, including the 56,000 shares from the previous stock repurchase program, for an aggregate purchase price of $2.0 million , which were retired as of March 31, 2016 . During the three months ended June 30, 2016 , the Company repurchased 383,000 shares of common stock, for an aggregate purchase price of $3.0 million , which were retired as of June 30, 2016 . There were 427,000 shares remaining to be repurchased under this program as of June 30, 2016 .</t>
  </si>
  <si>
    <t>Segment Reporting and Significant Customer Information</t>
  </si>
  <si>
    <t>Segment Reporting [Abstract]</t>
  </si>
  <si>
    <t>Segments Reporting and Significant Customer Information</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he following is a summary of operating results and assets (in thousands) by business segment: Three Months Ended June 30, 2016 Asia Pacific Europe North America Other Consolidated Revenues from unaffiliated customers $ 2,412 $ 9,946 $ 21,688 $ — $ 34,046 Intersegment revenues 35 (247 ) 212 — — Total net revenues 2,447 9,699 21,900 — 34,046 Operating income (loss) $ (1,224 ) $ 1,791 $ 3,209 $ — $ 3,776 Three Months Ended June 30, 2015 Asia Pacific Europe North America Other Consolidated Revenues from unaffiliated customers $ 2,728 $ 10,337 $ 23,727 $ — $ 36,792 Intersegment revenues (15 ) (78 ) 93 — — Total net revenues 2,713 10,259 23,820 — 36,792 Operating income (loss) $ (268 ) $ 47 $ 2,549 $ — $ 2,328 Six Months Ended June 30, 2016 Asia Pacific Europe North America Other Consolidated Revenues from unaffiliated customers $ 4,671 $ 20,912 $ 43,267 $ — $ 68,850 Intersegment revenues 36 (321 ) 285 — — Total net revenues 4,707 20,591 43,552 — 68,850 Operating income (loss) $ (2,268 ) $ 3,885 $ 5,307 — $ 6,924 Six Months Ended June 30, 2015 Asia Pacific Europe North America Other Consolidated Revenues from unaffiliated customers $ 5,381 $ 22,116 $ 48,440 $ — $ 75,937 Intersegment revenues (20 ) (295 ) 315 — — Total net revenues 5,361 21,821 48,755 — 75,937 Operating income (loss) $ (1,101 ) $ 1,776 $ 4,635 $ — $ 5,310 As of June 30, 2016 Asia Pacific Europe North America Elimination Consolidated Long-lived assets $ 281 $ 938 $ 6,009 $ — $ 7,228 Total assets $ 4,545 $ 48,712 $ 73,552 $ (66,656 ) $ 60,153 As of December 31, 2015 Asia Pacific Europe North America Elimination Consolidated Long-lived assets $ 369 $ 899 $ 6,652 $ — $ 7,920 Total assets $ 5,845 $ 54,452 $ 71,626 $ (63,344 ) $ 68,579 Revenue for each segment is recognized based on the customer location within a designated geographic region. Property and equipment are attributed to the geographic region in which the assets are located. Revenues from unaffiliated customers excludes intersegment revenues and represents revenue with parties unaffiliated with Travelzoo Inc. and its wholly owned subsidiaries. For the three months ended June 30, 2016 and 2015 , the Company did not have any customers that accounted for 10% or more of revenue. As of June 30, 2016 and December 31, 2015 , the Company had one Search customer that accounted for 17% and 15% , respectively, of accounts receivable. The following table sets forth the breakdown of revenues (in thousands) by category and segment. Travel revenue includes travel publications ( Top 20 , Website , Newsflash , Travelzoo Network ), Getaways vouchers and hotel platform. Search revenue includes SuperSearch and Fly.com . Local revenue includes Local Deals vouchers and entertainment offers (vouchers and direct bookings). Three Months Ended Six Months Ended June 30, June 30, 2016 2015 2016 2015 Asia Pacific Travel $ 2,220 $ 2,344 $ 4,247 $ 4,604 Search 9 16 14 27 Local 218 353 446 730 Total Asia Pacific revenues $ 2,447 $ 2,713 $ 4,707 $ 5,361 Europe Travel $ 8,075 $ 8,155 $ 17,082 $ 17,604 Search 242 698 576 1,338 Local 1,382 1,406 2,933 2,879 Total Europe revenues $ 9,699 $ 10,259 $ 20,591 $ 21,821 North America Travel $ 14,240 $ 14,688 $ 28,997 $ 30,728 Search 3,996 3,900 7,634 8,638 Local 3,664 5,232 6,921 9,389 Total North America revenues $ 21,900 $ 23,820 $ 43,552 $ 48,755 Consolidated Travel $ 24,535 $ 25,187 $ 50,326 $ 52,936 Search 4,247 4,614 8,224 10,003 Local 5,264 6,991 10,300 12,998 Total revenues $ 34,046 $ 36,792 $ 68,850 $ 75,937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16 2015 2016 2015 Revenue United States $ 20,887 $ 22,496 $ 41,189 $ 45,927 United Kingdom 6,547 6,856 13,668 14,727 Rest of the world 6,612 7,440 13,993 15,283 Total revenues $ 34,046 $ 36,792 $ 68,850 $ 75,937 The following table sets forth long lived asset by geographic area (in thousands): As of June 30, 2016 As of December 31, 2015 United States $ 5,527 $ 6,167 Rest of the world 1,701 1,753 Total long lived assets $ 7,228 $ 7,920</t>
  </si>
  <si>
    <t>Related Party Transactions</t>
  </si>
  <si>
    <t>Related Party Transactions [Abstract]</t>
  </si>
  <si>
    <t>Related Party Transactions On August 20, 2015, Travelzoo acquired the Travelzoo Asia Pacific business (“Travelzoo Asia Pacific”), which includes the Travelzoo businesses in Australia, China, Hong Kong, Japan, Taiwan, and Southeast Asia. This business was independently operated by Azzurro Capital Inc. ("Azzurro") under a licensing agreement with Travelzoo Inc. The Company held an option right to acquire Travelzoo Asia Pacific at fair market value as determined by a third party valuation expert. Under the terms of the definitive acquisition agreement, Travelzoo (Europe) Limited, a United Kingdom subsidiary of the Company, was authorized by the Company to exercise the option right to acquire Travelzoo Asia Pacific for a fair market transaction value of $22.6 million , subject to a working capital adjustment, using available cash of $17.0 million and a promissory note of $5.7 million with a maturity date of three years. In January 2016, Travelzoo (Europe) Limited paid off the promissory note of $5.7 million using available cash in Europe. The Company’s board of directors established a special committee (the “Special Committee”), consisting of independent and disinterested directors and provided it with the exclusive power and authority to determine whether any potential transaction to acquire Travelzoo Asia Pacific was advisable, fair to and in the best interests of the Company's stockholders other than Azzurro, the principal stockholder of Travelzoo Inc. The Special Committee engaged independent legal counsel and an independent financial advisor, Stout Risius Ross, Inc. (“SRR”). The Special Committee obtained the right to select its own independent financial advisor, SRR, to independently determine the fair market value of Travelzoo Asia Pacific to be used as the option exercise price and received an opinion from SRR regarding the fairness of the Travelzoo Asia Pacific transaction from a financial point of view. SRR determined that $22.6 million represented the fair market value of Travelzoo Asia Pacific to be used as the option exercise price based upon the use of established valuation methodologies. The Special Committee, which was composed solely of independent and disinterested directors, unanimously approved the acquisition of Travelzoo Asia Pacific at the fair market value option exercise price with the assistance of its independent legal and financial advisors. Ralph Bartel, who founded Travelzoo and who is a Director of the Company is the sole beneficiary of the Ralph Bartel 2005 Trust, which is the controlling shareholder of Azzurro. As of June 30, 2016 , Azzurro is the Company's largest stockholder, holding approximately 53.5% of the Company’s outstanding shares. Since Azzurro had a controlling interest in both Travelzoo Inc. and Travelzoo Asia Pacific at the time of the transaction and in prior periods, this transaction is accounted for as a common control transaction and a change in reporting entity for the Company. The financial results for Travelzoo Inc. have been retrospectively adjusted to include the financial results of Travelzoo Asia Pacific for prior periods as though the transaction occurred at the beginning of each period presented, including the following adjustments: Three Months Ended Six Months Ended June 30, June 30, 2015 2015 Revenue $ 2,713 $ 5,361 Operating loss $ (268 ) (1,101 ) Net Loss $ (484 ) (1,663 ) Other Comprehensive income $ 64 188 Basic and diluted loss per share $ (0.03 ) $ (0.11 ) The Travelzoo Asia Pacific assets and liabilities have been combined with Travelzoo Inc. at their carrying values as though the transaction occurred at the beginning of each period presented. At June 30, 2016 , and December 31, 2015 , Travelzoo Asia Pacific net liabilities, total assets minus total liabilities, were $9.1 million , and $6.8 million , respectively. The Travelzoo Asia Pacific transaction proceeds of $22.6 million were reflected as an equity transaction, included in retained earnings, during the period the transaction occurred, which was in the year ended December 31, 2015 . Travelzoo (Europe) Limited, a United Kingdom subsidiary of the Company, acquired the Asia Pacific business, which includes certain customary seller indemnifications, through the acquisition of Travelzoo (Asia) Limited, including its wholly owned subsidiaries, and Travelzoo Japan KK. All significant intercompany accounts and transactions between Travelzoo Inc. and the acquired Travelzoo Asia Pacific entities have been eliminated for all periods presented. In November 2014, Azzurro provided a loan to Travelzoo Asia Pacific of $1.0 million with a stated interest rate of 8% . There was a $1.0 million loan and $5,000 accrued interest due to Azzurro as of December 31, 2014 . From January 1, 2015 to August 20, 2015 , Azzurro provided loans to Travelzoo Asia Pacific amounting to $2.2 million with a stated interest rate of 10% . In September 2015, the Company paid the due and outstanding principal loan amount of $3.3 million and accrued interest of $128,000 . On August 20, 2015, as part of the transaction proceeds Travelzoo (Europe) Limited issued a promissory note to Azzurro with a principal amount of $5.7 million , with a maturity date of August 20, 2018 and the ability to pay off principal prior to this maturity date with no prepayment penalty and a stated interest rate of 7% , which is due and payable on a quarterly basis. There were $5.7 million loans due to Azzurro as of December 31, 2015 . In January 2016, Travelzoo (Europe) Limited paid off the full amount of the loan of $5.7 million and interest of $110,000 . On September 28, 2015, Holger Bartel, Executive Chairman and Chairman of the Board of Directors, was granted 400,000 stock options that vest through December 31, 2017 in connection with his appointment to the role of Global Chief Executive Officer. See Note 7 to the accompanying unaudited condensed consolidated financial statements for further information.</t>
  </si>
  <si>
    <t>The Company and Basis of Presentation (Tables)</t>
  </si>
  <si>
    <t>Prior Period Reclassifications</t>
  </si>
  <si>
    <t>Certain prior period statement of operations amounts have been reclassified to conform to the current period presentation. Starting from three months ended September 30, 2015 , the Company changed the manner in which it allocates facilities costs to all of its operating activities and has a separate disclosure of product development costs as shown below (in thousands): Three Months Ended Six Months Ended June 30, 2015 June 30, 2015 Cost of revenues $ 120 $ 242 Sales and marketing 1,858 3,816 Product development 3,206 6,294 General and administrative (5,184 ) (10,352 ) $ — $ —</t>
  </si>
  <si>
    <t>Net Income Per Share (Tables)</t>
  </si>
  <si>
    <t>Basic and diluted net income per share</t>
  </si>
  <si>
    <t>The following table sets forth the calculation of basic and diluted net income per share (in thousands, except per share amounts): Three Months Ended Six Months Ended June 30, June 30, 2016 2015 2016 2015 Basic net income per share: Net income $ 2,020 $ 842 $ 4,069 $ 1,572 Weighted average common shares 14,066 14,730 14,246 14,730 Basic net income per share $ 0.14 $ 0.06 $ 0.29 $ 0.11 Diluted net income per share: Net income $ 2,020 $ 842 $ 4,069 $ 1,572 Weighted average common shares 14,066 14,730 14,246 14,730 Effect of dilutive securities: stock options — — — — Diluted weighted average common shares 14,066 14,730 14,246 14,730 Diluted net income per share $ 0.14 $ 0.06 $ 0.29 $ 0.11</t>
  </si>
  <si>
    <t>Financial Instruments (Tables)</t>
  </si>
  <si>
    <t>Presentation of fair value of financial assets using the inputs</t>
  </si>
  <si>
    <t>The following tables summarize our financial assets measured at fair value on a recurring basis at June 30, 2016 and December 31, 2015 (in thousands): Fair Value Measurements at Reporting Date Using Quoted Prices in Active Markets for Identical Assets Significant Other Observable Inputs Significant Unobservable Inputs Total (Level 1) (Level 2) (Level 3) Balance at June 30, 2016 Cash $ 27,560 $ 27,560 $ — $ — Total cash $ 27,560 $ 27,560 $ — $ — Certificates of deposit $ 709 $ — $ 709 $ — Merchant bank deposit 722 722 — — Total restricted cash and cash equivalent $ 1,431 $ 722 $ 709 $ — Balance at December 31, 2015 Cash $ 35,128 $ 35,128 $ — $ — Total cash $ 35,128 $ 35,128 $ — $ — Certificates of deposit $ 708 $ — $ 708 $ — Merchant bank deposit 725 725 — — Total restricted cash and cash equivalent $ 1,433 $ 725 $ 708 $ —</t>
  </si>
  <si>
    <t>Commitments and Contingencies (Tables)</t>
  </si>
  <si>
    <t>Schedule of future lease payments for operating leases</t>
  </si>
  <si>
    <t>The following table summarizes principal contractual commitments as of June 30, 2016 (in thousands): 2016 2017 2018 2019 2020 Thereafter Total Operating leases $ 2,766 $ 5,399 $ 4,558 $ 4,090 $ 3,636 $ 8,522 $ 28,971 Purchase obligations 457 882 365 — — — 1,704 Total commitments 3,223 6,281 4,923 4,090 3,636 8,522 30,675</t>
  </si>
  <si>
    <t>Accumulated Other Comprehensive Loss (Tables)</t>
  </si>
  <si>
    <t>Schedule of changes in accumulated balances of other comprehensive loss</t>
  </si>
  <si>
    <t>The following table summarizes the changes in accumulated balances of other comprehensive loss (in thousands): Three Months Ended June 30, 2016 2015 Beginning balance $ (3,716 ) $ (4,747 ) Other comprehensive income due to foreign currency translation, net of tax 91 1,225 Ending balance $ (3,625 ) $ (3,522 ) Six Months Ended June 30, 2016 2015 Beginning balance $ (3,908 ) $ (2,602 ) Other comprehensive income (loss) due to foreign currency translation, net of tax 283 (920 ) Ending balance $ (3,625 ) $ (3,522 )</t>
  </si>
  <si>
    <t>Segment Reporting and Significant Customer Information (Tables)</t>
  </si>
  <si>
    <t>Summary of operating results from continuing operations and assets by business segment</t>
  </si>
  <si>
    <t>The following is a summary of operating results and assets (in thousands) by business segment: Three Months Ended June 30, 2016 Asia Pacific Europe North America Other Consolidated Revenues from unaffiliated customers $ 2,412 $ 9,946 $ 21,688 $ — $ 34,046 Intersegment revenues 35 (247 ) 212 — — Total net revenues 2,447 9,699 21,900 — 34,046 Operating income (loss) $ (1,224 ) $ 1,791 $ 3,209 $ — $ 3,776 Three Months Ended June 30, 2015 Asia Pacific Europe North America Other Consolidated Revenues from unaffiliated customers $ 2,728 $ 10,337 $ 23,727 $ — $ 36,792 Intersegment revenues (15 ) (78 ) 93 — — Total net revenues 2,713 10,259 23,820 — 36,792 Operating income (loss) $ (268 ) $ 47 $ 2,549 $ — $ 2,328 Six Months Ended June 30, 2016 Asia Pacific Europe North America Other Consolidated Revenues from unaffiliated customers $ 4,671 $ 20,912 $ 43,267 $ — $ 68,850 Intersegment revenues 36 (321 ) 285 — — Total net revenues 4,707 20,591 43,552 — 68,850 Operating income (loss) $ (2,268 ) $ 3,885 $ 5,307 — $ 6,924 Six Months Ended June 30, 2015 Asia Pacific Europe North America Other Consolidated Revenues from unaffiliated customers $ 5,381 $ 22,116 $ 48,440 $ — $ 75,937 Intersegment revenues (20 ) (295 ) 315 — — Total net revenues 5,361 21,821 48,755 — 75,937 Operating income (loss) $ (1,101 ) $ 1,776 $ 4,635 $ — $ 5,310</t>
  </si>
  <si>
    <t>Reconciliation of total assets from reportable segments to consolidated assets</t>
  </si>
  <si>
    <t>As of June 30, 2016 Asia Pacific Europe North America Elimination Consolidated Long-lived assets $ 281 $ 938 $ 6,009 $ — $ 7,228 Total assets $ 4,545 $ 48,712 $ 73,552 $ (66,656 ) $ 60,153 As of December 31, 2015 Asia Pacific Europe North America Elimination Consolidated Long-lived assets $ 369 $ 899 $ 6,652 $ — $ 7,920 Total assets $ 5,845 $ 54,452 $ 71,626 $ (63,344 ) $ 68,579</t>
  </si>
  <si>
    <t>Breakdown of revenues and long-lived assets</t>
  </si>
  <si>
    <t>The following table sets forth the breakdown of revenues (in thousands) by category and segment. Travel revenue includes travel publications ( Top 20 , Website , Newsflash , Travelzoo Network ), Getaways vouchers and hotel platform. Search revenue includes SuperSearch and Fly.com . Local revenue includes Local Deals vouchers and entertainment offers (vouchers and direct bookings). Three Months Ended Six Months Ended June 30, June 30, 2016 2015 2016 2015 Asia Pacific Travel $ 2,220 $ 2,344 $ 4,247 $ 4,604 Search 9 16 14 27 Local 218 353 446 730 Total Asia Pacific revenues $ 2,447 $ 2,713 $ 4,707 $ 5,361 Europe Travel $ 8,075 $ 8,155 $ 17,082 $ 17,604 Search 242 698 576 1,338 Local 1,382 1,406 2,933 2,879 Total Europe revenues $ 9,699 $ 10,259 $ 20,591 $ 21,821 North America Travel $ 14,240 $ 14,688 $ 28,997 $ 30,728 Search 3,996 3,900 7,634 8,638 Local 3,664 5,232 6,921 9,389 Total North America revenues $ 21,900 $ 23,820 $ 43,552 $ 48,755 Consolidated Travel $ 24,535 $ 25,187 $ 50,326 $ 52,936 Search 4,247 4,614 8,224 10,003 Local 5,264 6,991 10,300 12,998 Total revenues $ 34,046 $ 36,792 $ 68,850 $ 75,937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16 2015 2016 2015 Revenue United States $ 20,887 $ 22,496 $ 41,189 $ 45,927 United Kingdom 6,547 6,856 13,668 14,727 Rest of the world 6,612 7,440 13,993 15,283 Total revenues $ 34,046 $ 36,792 $ 68,850 $ 75,937 The following table sets forth long lived asset by geographic area (in thousands): As of June 30, 2016 As of December 31, 2015 United States $ 5,527 $ 6,167 Rest of the world 1,701 1,753 Total long lived assets $ 7,228 $ 7,920</t>
  </si>
  <si>
    <t>Related Party Transactions (Tables)</t>
  </si>
  <si>
    <t>Schedule of related party transactions</t>
  </si>
  <si>
    <t>The financial results for Travelzoo Inc. have been retrospectively adjusted to include the financial results of Travelzoo Asia Pacific for prior periods as though the transaction occurred at the beginning of each period presented, including the following adjustments: Three Months Ended Six Months Ended June 30, June 30, 2015 2015 Revenue $ 2,713 $ 5,361 Operating loss $ (268 ) (1,101 ) Net Loss $ (484 ) (1,663 ) Other Comprehensive income $ 64 188 Basic and diluted loss per share $ (0.03 ) $ (0.11 )</t>
  </si>
  <si>
    <t>The Company and Basis of Presentation - Narrative (Details)</t>
  </si>
  <si>
    <t>Jun. 30, 2016subscriber</t>
  </si>
  <si>
    <t>The Company and Basis of Presentation (Additional Textual) [Abstract]</t>
  </si>
  <si>
    <t>Number of subscribers (over)</t>
  </si>
  <si>
    <t>Majority Shareholder</t>
  </si>
  <si>
    <t>Percent of outstanding shares held by related party</t>
  </si>
  <si>
    <t>53.50%</t>
  </si>
  <si>
    <t>The Company and Basis of Presentation - Prior Period Reclassifications (Details) - USD ($) $ in Thousands</t>
  </si>
  <si>
    <t>Error Corrections and Prior Period Adjustments Restatement [Line Items]</t>
  </si>
  <si>
    <t>Allocation of Facilities Costs | Prior Period Reclassification</t>
  </si>
  <si>
    <t>Net Income Per Share (Details) - USD ($) $ / shares in Units, shares in Thousands, $ in Thousands</t>
  </si>
  <si>
    <t>Basic net income per share:</t>
  </si>
  <si>
    <t>Weighted average common shares (in shares)</t>
  </si>
  <si>
    <t>Diluted net income per share:</t>
  </si>
  <si>
    <t>Effect of dilutive securities: stock options (in shares)</t>
  </si>
  <si>
    <t>Diluted weighted average common shares (in shares)</t>
  </si>
  <si>
    <t>Anti-dilutive shares not included in computation of net income (loss) per common share (in shares)</t>
  </si>
  <si>
    <t>Financial Instruments (Details) - USD ($) $ in Thousands</t>
  </si>
  <si>
    <t>Total financial assets</t>
  </si>
  <si>
    <t>(Level 1)</t>
  </si>
  <si>
    <t>(Level 2)</t>
  </si>
  <si>
    <t>(Level 3)</t>
  </si>
  <si>
    <t>Cash</t>
  </si>
  <si>
    <t>Cash | (Level 1)</t>
  </si>
  <si>
    <t>Cash | (Level 2)</t>
  </si>
  <si>
    <t>Cash | (Level 3)</t>
  </si>
  <si>
    <t>Total cash</t>
  </si>
  <si>
    <t>Total cash | (Level 1)</t>
  </si>
  <si>
    <t>Total cash | (Level 2)</t>
  </si>
  <si>
    <t>Total cash | (Level 3)</t>
  </si>
  <si>
    <t>Certificates of deposit</t>
  </si>
  <si>
    <t>Certificates of deposit | (Level 1)</t>
  </si>
  <si>
    <t>Certificates of deposit | (Level 2)</t>
  </si>
  <si>
    <t>Certificates of deposit | (Level 3)</t>
  </si>
  <si>
    <t>Merchant bank deposit</t>
  </si>
  <si>
    <t>Merchant bank deposit | (Level 1)</t>
  </si>
  <si>
    <t>Merchant bank deposit | (Level 2)</t>
  </si>
  <si>
    <t>Merchant bank deposit | (Level 3)</t>
  </si>
  <si>
    <t>Commitments and Contingencies (Details) - USD ($) $ in Thousands</t>
  </si>
  <si>
    <t>12 Months Ended</t>
  </si>
  <si>
    <t>Dec. 31, 2014</t>
  </si>
  <si>
    <t>Dec. 31, 2013</t>
  </si>
  <si>
    <t>Dec. 31, 2012</t>
  </si>
  <si>
    <t>Dec. 31, 2011</t>
  </si>
  <si>
    <t>Dec. 31, 2004</t>
  </si>
  <si>
    <t>Dec. 31, 2002</t>
  </si>
  <si>
    <t>Loss Contingencies</t>
  </si>
  <si>
    <t>Charge in general and administrative expenses</t>
  </si>
  <si>
    <t>Operating Leases, Future Minimum Payments Receivable [Abstract]</t>
  </si>
  <si>
    <t>Thereafter</t>
  </si>
  <si>
    <t>Total</t>
  </si>
  <si>
    <t>Purchase Obligation, Fiscal Year Maturity [Abstract]</t>
  </si>
  <si>
    <t>Contractual Obligation, Fiscal Year Maturity [Abstract]</t>
  </si>
  <si>
    <t>Total Commitments, Due in 2016</t>
  </si>
  <si>
    <t>Total Commitments, Due in 2017</t>
  </si>
  <si>
    <t>Total Commitments, Due in 2018</t>
  </si>
  <si>
    <t>Total Commitments, Due in 2019</t>
  </si>
  <si>
    <t>Total Commitments, Due in 2020</t>
  </si>
  <si>
    <t>Total Commitments, Due Thereafter</t>
  </si>
  <si>
    <t>Total commitments</t>
  </si>
  <si>
    <t>Local deals and getaway merchant payables</t>
  </si>
  <si>
    <t>Pending Litigation | Unclaimed Property Audits Related to Unexchanged Promotional Shares</t>
  </si>
  <si>
    <t>Unexchanged promotional shares</t>
  </si>
  <si>
    <t>Release of reserve for unexchanged shares</t>
  </si>
  <si>
    <t>Travel Zoo Com Corporation</t>
  </si>
  <si>
    <t>Period for receiving shares under merger (in years)</t>
  </si>
  <si>
    <t>2 years</t>
  </si>
  <si>
    <t>Number of shares exchanged under merger (in shares)</t>
  </si>
  <si>
    <t>Income Taxes (Details) - USD ($) $ in Thousands</t>
  </si>
  <si>
    <t>Income Taxes (Textual) [Abstract]</t>
  </si>
  <si>
    <t>Effective tax rate (percent)</t>
  </si>
  <si>
    <t>45.00%</t>
  </si>
  <si>
    <t>60.00%</t>
  </si>
  <si>
    <t>42.00%</t>
  </si>
  <si>
    <t>66.00%</t>
  </si>
  <si>
    <t>Unrecognized tax benefits, decrease resulting from prior period tax positions</t>
  </si>
  <si>
    <t>Undistributed earnings on a book basis for the non-U.S. subsidiaries</t>
  </si>
  <si>
    <t>Unrecognized deferred tax liability related to undistributed earnings of non-U.S. subsidiaries</t>
  </si>
  <si>
    <t>Total unrecognized tax benefits</t>
  </si>
  <si>
    <t>Accrued interest and penalties</t>
  </si>
  <si>
    <t>Expected additional federal and state tax expense</t>
  </si>
  <si>
    <t>Accumulated Other Comprehensive Loss (Details) - USD ($)</t>
  </si>
  <si>
    <t>Accumulated Other Comprehensive Income [Roll Forward]</t>
  </si>
  <si>
    <t>Beginning balance</t>
  </si>
  <si>
    <t>Ending balance</t>
  </si>
  <si>
    <t>Amounts reclassified from accumulated other comprehensive loss</t>
  </si>
  <si>
    <t>AOCI</t>
  </si>
  <si>
    <t>Foreign Currency Translation</t>
  </si>
  <si>
    <t>Other comprehensive income (loss) due to foreign currency translation, net of tax</t>
  </si>
  <si>
    <t>Stock-Based Compensation and Stock Options (Details) - Stock Options - USD ($)</t>
  </si>
  <si>
    <t>1 Months Ended</t>
  </si>
  <si>
    <t>Mar. 31, 2016</t>
  </si>
  <si>
    <t>Sep. 30, 2015</t>
  </si>
  <si>
    <t>Jul. 31, 2013</t>
  </si>
  <si>
    <t>Jan. 31, 2012</t>
  </si>
  <si>
    <t>Nov. 30, 2009</t>
  </si>
  <si>
    <t>November 2009 Plan</t>
  </si>
  <si>
    <t>Stock-Based Compensation (Textual) [Abstract]</t>
  </si>
  <si>
    <t>Employee options granted to purchase shares of common stock (in shares)</t>
  </si>
  <si>
    <t>Exercise price of employee option shares of common stock (in dollars per share)</t>
  </si>
  <si>
    <t>Options vested and become exercisable annually (in shares)</t>
  </si>
  <si>
    <t>Options forfeited (in shares)</t>
  </si>
  <si>
    <t>January 2012 Plan</t>
  </si>
  <si>
    <t>Options outstanding (in shares)</t>
  </si>
  <si>
    <t>Options canceled (in shares)</t>
  </si>
  <si>
    <t>Total stock-based compensation expense</t>
  </si>
  <si>
    <t>Unrecognized stock-based compensation expense</t>
  </si>
  <si>
    <t>July 2013 Plan</t>
  </si>
  <si>
    <t>September 2015 Plan</t>
  </si>
  <si>
    <t>Options vested and become exercisable quarterly (in shares)</t>
  </si>
  <si>
    <t>Options vested (in shares)</t>
  </si>
  <si>
    <t>Expected duration for recognition of stock based compensation expense (in years)</t>
  </si>
  <si>
    <t>1 year 6 months</t>
  </si>
  <si>
    <t>March 2016 Plan</t>
  </si>
  <si>
    <t>3 years 9 months</t>
  </si>
  <si>
    <t>Stock Repurchase Program (Details) - USD ($) $ in Millions</t>
  </si>
  <si>
    <t>Feb. 29, 2016</t>
  </si>
  <si>
    <t>Jan. 31, 2014</t>
  </si>
  <si>
    <t>Jul. 31, 2012</t>
  </si>
  <si>
    <t>Class of Stock [Line Items]</t>
  </si>
  <si>
    <t>Number of shares authorized to be repurchased (up to) (in shares)</t>
  </si>
  <si>
    <t>Remaining number of shares authorized to be repurchased (in shares)</t>
  </si>
  <si>
    <t>Treasury Stock</t>
  </si>
  <si>
    <t>Shares repurchase and retired during period (in shares)</t>
  </si>
  <si>
    <t>Stock repurchased during period, value</t>
  </si>
  <si>
    <t>Segment Reporting and Significant Customer Information - Operating Results from Continuing Operations and Assets by Business Segment (Details) - USD ($) $ in Thousands</t>
  </si>
  <si>
    <t>Operating income (loss)</t>
  </si>
  <si>
    <t>Asia Pacific</t>
  </si>
  <si>
    <t>Europe</t>
  </si>
  <si>
    <t>North America</t>
  </si>
  <si>
    <t>Operating Segments | Asia Pacific</t>
  </si>
  <si>
    <t>Operating Segments | Europe</t>
  </si>
  <si>
    <t>Operating Segments | North America</t>
  </si>
  <si>
    <t>Other</t>
  </si>
  <si>
    <t>Other | Asia Pacific</t>
  </si>
  <si>
    <t>Other | Europe</t>
  </si>
  <si>
    <t>Other | North America</t>
  </si>
  <si>
    <t>Segment Reporting and Significant Customer Information - Assets by Segment (Details) - USD ($) $ in Thousands</t>
  </si>
  <si>
    <t>Revenue for each segment recognized based on customer location</t>
  </si>
  <si>
    <t>Long-lived assets</t>
  </si>
  <si>
    <t>Elimination</t>
  </si>
  <si>
    <t>Asia Pacific | Operating Segments</t>
  </si>
  <si>
    <t>Europe | Operating Segments</t>
  </si>
  <si>
    <t>North America | Operating Segments</t>
  </si>
  <si>
    <t>Segment Reporting and Significant Customer Information - Revenue by Type and Segment (Details) - USD ($) $ in Thousands</t>
  </si>
  <si>
    <t>Breakdown of revenues by type and segment</t>
  </si>
  <si>
    <t>Total revenues</t>
  </si>
  <si>
    <t>Travel</t>
  </si>
  <si>
    <t>Travel | Asia Pacific</t>
  </si>
  <si>
    <t>Travel | Europe</t>
  </si>
  <si>
    <t>Travel | North America</t>
  </si>
  <si>
    <t>Search</t>
  </si>
  <si>
    <t>Search | Asia Pacific</t>
  </si>
  <si>
    <t>Search | Europe</t>
  </si>
  <si>
    <t>Search | North America</t>
  </si>
  <si>
    <t>Local</t>
  </si>
  <si>
    <t>Local | Asia Pacific</t>
  </si>
  <si>
    <t>Local | Europe</t>
  </si>
  <si>
    <t>Local | North America</t>
  </si>
  <si>
    <t>Segment Reporting and Significant Customer Information - Revenue for Individual Countries that Exceed 10% of Total Revenue (Details) - USD ($) $ in Thousands</t>
  </si>
  <si>
    <t>Revenue, Major Customer [Line Items]</t>
  </si>
  <si>
    <t>United States</t>
  </si>
  <si>
    <t>United Kingdom</t>
  </si>
  <si>
    <t>Rest of the world</t>
  </si>
  <si>
    <t>Segment Reporting and Significant Customer Information - Long Lives Assets by Geographic Area (Details) - USD ($) $ in Thousands</t>
  </si>
  <si>
    <t>Revenues from External Customers and Long-Lived Assets</t>
  </si>
  <si>
    <t>Segment Reporting and Significant Customer Information - Narrative (Details) - segment</t>
  </si>
  <si>
    <t>Segments (Textual) [Abstract]</t>
  </si>
  <si>
    <t>Number of reportable operating segments</t>
  </si>
  <si>
    <t>Customer One | Accounts Receivable | Credit Concentration Risk</t>
  </si>
  <si>
    <t>Concentration Risk [Line Items]</t>
  </si>
  <si>
    <t>Concentration risk percentage</t>
  </si>
  <si>
    <t>17.00%</t>
  </si>
  <si>
    <t>15.00%</t>
  </si>
  <si>
    <t>Related Party Transactions - Narrative (Details) - USD ($) $ in Thousands</t>
  </si>
  <si>
    <t>Sep. 28, 2015</t>
  </si>
  <si>
    <t>Aug. 20, 2015</t>
  </si>
  <si>
    <t>Jan. 31, 2016</t>
  </si>
  <si>
    <t>Nov. 30, 2014</t>
  </si>
  <si>
    <t>Related Party Transaction</t>
  </si>
  <si>
    <t>Repayments of related party debt</t>
  </si>
  <si>
    <t>Travelzoo Asia Pacific</t>
  </si>
  <si>
    <t>Market transaction value</t>
  </si>
  <si>
    <t>Cash consideration</t>
  </si>
  <si>
    <t>Business combination, consideration transferred, liabilities incurred</t>
  </si>
  <si>
    <t>Term (in years)</t>
  </si>
  <si>
    <t>3 years</t>
  </si>
  <si>
    <t>Travelzoo Asia Pacific Adjustments | Affiliated Entity</t>
  </si>
  <si>
    <t>Net Liabilities</t>
  </si>
  <si>
    <t>Loan Issued to Asia Pacific | Majority Shareholder</t>
  </si>
  <si>
    <t>Related party debt</t>
  </si>
  <si>
    <t>Stated interest rate (percentage)</t>
  </si>
  <si>
    <t>10.00%</t>
  </si>
  <si>
    <t>8.00%</t>
  </si>
  <si>
    <t>Interest Payable</t>
  </si>
  <si>
    <t>Repayments of related party debt, interest</t>
  </si>
  <si>
    <t>Travelzoo Europe Promissory Note | Majority Shareholder</t>
  </si>
  <si>
    <t>7.00%</t>
  </si>
  <si>
    <t>Stock Options Granted | Global Chief Executive Officer</t>
  </si>
  <si>
    <t>Related Party Transactions - Asia Pacific Financial Results (Details) - USD ($) $ / shares in Units, $ in Thousands</t>
  </si>
  <si>
    <t>Operating loss</t>
  </si>
  <si>
    <t>Net Loss</t>
  </si>
  <si>
    <t>Other Comprehensive income</t>
  </si>
  <si>
    <t>Affiliated Entity | Travelzoo Asia Pacific Adjustments</t>
  </si>
  <si>
    <t>Basic and diluted los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33311</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13845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39</v>
      </c>
    </row>
    <row spans="1:2" r="4">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24</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6</v>
      </c>
      <c t="s" r="B1" s="2">
        <v>1</v>
      </c>
    </row>
    <row spans="1:2" r="2">
      <c t="s" r="B2" s="2">
        <v>2</v>
      </c>
    </row>
    <row spans="1:2" r="3">
      <c t="s" r="A3" s="3">
        <v>127</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9</v>
      </c>
      <c t="s" r="B1" s="2">
        <v>1</v>
      </c>
    </row>
    <row spans="1:2" r="2">
      <c t="s" r="B2" s="2">
        <v>2</v>
      </c>
    </row>
    <row spans="1:2" r="3">
      <c t="s" r="A3" s="3">
        <v>130</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7560</v>
      </c>
      <c t="n" r="C3" s="7">
        <v>35128</v>
      </c>
    </row>
    <row spans="1:3" r="4">
      <c t="s" r="A4" s="4">
        <v>26</v>
      </c>
      <c t="n" r="B4" s="6">
        <v>18400</v>
      </c>
      <c t="n" r="C4" s="6">
        <v>16398</v>
      </c>
    </row>
    <row spans="1:3" r="5">
      <c t="s" r="A5" s="4">
        <v>27</v>
      </c>
      <c t="n" r="B5" s="6">
        <v>833</v>
      </c>
      <c t="n" r="C5" s="6">
        <v>1356</v>
      </c>
    </row>
    <row spans="1:3" r="6">
      <c t="s" r="A6" s="4">
        <v>28</v>
      </c>
      <c t="n" r="B6" s="6">
        <v>488</v>
      </c>
      <c t="n" r="C6" s="6">
        <v>782</v>
      </c>
    </row>
    <row spans="1:3" r="7">
      <c t="s" r="A7" s="4">
        <v>29</v>
      </c>
      <c t="n" r="B7" s="6">
        <v>1129</v>
      </c>
      <c t="n" r="C7" s="6">
        <v>1230</v>
      </c>
    </row>
    <row spans="1:3" r="8">
      <c t="s" r="A8" s="4">
        <v>30</v>
      </c>
      <c t="n" r="B8" s="6">
        <v>1828</v>
      </c>
      <c t="n" r="C8" s="6">
        <v>2095</v>
      </c>
    </row>
    <row spans="1:3" r="9">
      <c t="s" r="A9" s="4">
        <v>31</v>
      </c>
      <c t="n" r="B9" s="6">
        <v>50238</v>
      </c>
      <c t="n" r="C9" s="6">
        <v>56989</v>
      </c>
    </row>
    <row spans="1:3" r="10">
      <c t="s" r="A10" s="4">
        <v>28</v>
      </c>
      <c t="n" r="B10" s="6">
        <v>719</v>
      </c>
      <c t="n" r="C10" s="6">
        <v>501</v>
      </c>
    </row>
    <row spans="1:3" r="11">
      <c t="s" r="A11" s="4">
        <v>29</v>
      </c>
      <c t="n" r="B11" s="6">
        <v>570</v>
      </c>
      <c t="n" r="C11" s="6">
        <v>1769</v>
      </c>
    </row>
    <row spans="1:3" r="12">
      <c t="s" r="A12" s="4">
        <v>32</v>
      </c>
      <c t="n" r="B12" s="6">
        <v>1398</v>
      </c>
      <c t="n" r="C12" s="6">
        <v>1400</v>
      </c>
    </row>
    <row spans="1:3" r="13">
      <c t="s" r="A13" s="4">
        <v>33</v>
      </c>
      <c t="n" r="B13" s="6">
        <v>7228</v>
      </c>
      <c t="n" r="C13" s="6">
        <v>7905</v>
      </c>
    </row>
    <row spans="1:3" r="14">
      <c t="s" r="A14" s="4">
        <v>34</v>
      </c>
      <c t="n" r="B14" s="6">
        <v>0</v>
      </c>
      <c t="n" r="C14" s="6">
        <v>15</v>
      </c>
    </row>
    <row spans="1:3" r="15">
      <c t="s" r="A15" s="4">
        <v>35</v>
      </c>
      <c t="n" r="B15" s="6">
        <v>60153</v>
      </c>
      <c t="n" r="C15" s="6">
        <v>68579</v>
      </c>
    </row>
    <row spans="1:3" r="16">
      <c t="s" r="A16" s="3">
        <v>36</v>
      </c>
    </row>
    <row spans="1:3" r="17">
      <c t="s" r="A17" s="4">
        <v>37</v>
      </c>
      <c t="n" r="B17" s="6">
        <v>20843</v>
      </c>
      <c t="n" r="C17" s="6">
        <v>23655</v>
      </c>
    </row>
    <row spans="1:3" r="18">
      <c t="s" r="A18" s="4">
        <v>38</v>
      </c>
      <c t="n" r="B18" s="6">
        <v>10982</v>
      </c>
      <c t="n" r="C18" s="6">
        <v>10140</v>
      </c>
    </row>
    <row spans="1:3" r="19">
      <c t="s" r="A19" s="4">
        <v>39</v>
      </c>
      <c t="n" r="B19" s="6">
        <v>1040</v>
      </c>
      <c t="n" r="C19" s="6">
        <v>1085</v>
      </c>
    </row>
    <row spans="1:3" r="20">
      <c t="s" r="A20" s="4">
        <v>40</v>
      </c>
      <c t="n" r="B20" s="6">
        <v>1639</v>
      </c>
      <c t="n" r="C20" s="6">
        <v>477</v>
      </c>
    </row>
    <row spans="1:3" r="21">
      <c t="s" r="A21" s="4">
        <v>41</v>
      </c>
      <c t="n" r="B21" s="6">
        <v>0</v>
      </c>
      <c t="n" r="C21" s="6">
        <v>5658</v>
      </c>
    </row>
    <row spans="1:3" r="22">
      <c t="s" r="A22" s="4">
        <v>42</v>
      </c>
      <c t="n" r="B22" s="6">
        <v>34504</v>
      </c>
      <c t="n" r="C22" s="6">
        <v>41015</v>
      </c>
    </row>
    <row spans="1:3" r="23">
      <c t="s" r="A23" s="4">
        <v>43</v>
      </c>
      <c t="n" r="B23" s="6">
        <v>3053</v>
      </c>
      <c t="n" r="C23" s="6">
        <v>3000</v>
      </c>
    </row>
    <row spans="1:3" r="24">
      <c t="s" r="A24" s="4">
        <v>44</v>
      </c>
      <c t="n" r="B24" s="6">
        <v>2906</v>
      </c>
      <c t="n" r="C24" s="6">
        <v>3177</v>
      </c>
    </row>
    <row spans="1:3" r="25">
      <c t="s" r="A25" s="4">
        <v>45</v>
      </c>
      <c t="s" r="B25" s="4">
        <v>46</v>
      </c>
      <c t="s" r="C25" s="4">
        <v>46</v>
      </c>
    </row>
    <row spans="1:3" r="26">
      <c t="s" r="A26" s="3">
        <v>47</v>
      </c>
    </row>
    <row spans="1:3" r="27">
      <c t="s" r="A27" s="4">
        <v>48</v>
      </c>
      <c t="n" r="B27" s="6">
        <v>0</v>
      </c>
      <c t="n" r="C27" s="6">
        <v>0</v>
      </c>
    </row>
    <row spans="1:3" r="28">
      <c t="s" r="A28" s="4">
        <v>49</v>
      </c>
      <c t="n" r="B28" s="6">
        <v>144</v>
      </c>
      <c t="n" r="C28" s="6">
        <v>150</v>
      </c>
    </row>
    <row spans="1:3" r="29">
      <c t="s" r="A29" s="4">
        <v>50</v>
      </c>
      <c t="n" r="B29" s="6">
        <v>1716</v>
      </c>
      <c t="n" r="C29" s="6">
        <v>7759</v>
      </c>
    </row>
    <row spans="1:3" r="30">
      <c t="s" r="A30" s="4">
        <v>51</v>
      </c>
      <c t="n" r="B30" s="6">
        <v>21455</v>
      </c>
      <c t="n" r="C30" s="6">
        <v>17386</v>
      </c>
    </row>
    <row spans="1:3" r="31">
      <c t="s" r="A31" s="4">
        <v>52</v>
      </c>
      <c t="n" r="B31" s="6">
        <v>-3625</v>
      </c>
      <c t="n" r="C31" s="6">
        <v>-3908</v>
      </c>
    </row>
    <row spans="1:3" r="32">
      <c t="s" r="A32" s="4">
        <v>53</v>
      </c>
      <c t="n" r="B32" s="6">
        <v>19690</v>
      </c>
      <c t="n" r="C32" s="6">
        <v>21387</v>
      </c>
    </row>
    <row spans="1:3" r="33">
      <c t="s" r="A33" s="4">
        <v>54</v>
      </c>
      <c t="n" r="B33" s="7">
        <v>60153</v>
      </c>
      <c t="n" r="C33" s="7">
        <v>68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3">
        <v>133</v>
      </c>
    </row>
    <row spans="1:2" r="4">
      <c t="s" r="A4" s="4">
        <v>163</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5</v>
      </c>
      <c t="s" r="B1" s="2">
        <v>1</v>
      </c>
    </row>
    <row spans="1:2" r="2">
      <c t="s" r="B2" s="2">
        <v>2</v>
      </c>
    </row>
    <row spans="1:2" r="3">
      <c t="s" r="A3" s="3">
        <v>139</v>
      </c>
    </row>
    <row spans="1:2" r="4">
      <c t="s" r="A4" s="4">
        <v>166</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47</v>
      </c>
    </row>
    <row spans="1:2" r="4">
      <c t="s" r="A4" s="4">
        <v>169</v>
      </c>
      <c t="s" r="B4" s="4">
        <v>170</v>
      </c>
    </row>
    <row spans="1:2" r="5">
      <c t="s" r="A5" s="4">
        <v>171</v>
      </c>
      <c t="s" r="B5" s="4">
        <v>172</v>
      </c>
    </row>
    <row spans="1:2" r="6">
      <c t="s" r="A6" s="4">
        <v>173</v>
      </c>
      <c t="s" r="B6"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5</v>
      </c>
      <c t="s" r="B1" s="2">
        <v>1</v>
      </c>
    </row>
    <row spans="1:2" r="2">
      <c t="s" r="B2" s="2">
        <v>2</v>
      </c>
    </row>
    <row spans="1:2" r="3">
      <c t="s" r="A3" s="3">
        <v>151</v>
      </c>
    </row>
    <row spans="1:2" r="4">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4"/>
  </cols>
  <sheetData>
    <row spans="1:2" r="1">
      <c t="s" r="A1" s="1">
        <v>178</v>
      </c>
      <c t="s" r="B1" s="2">
        <v>1</v>
      </c>
    </row>
    <row spans="1:2" r="2">
      <c t="s" r="B2" s="2">
        <v>179</v>
      </c>
    </row>
    <row spans="1:2" r="3">
      <c t="s" r="A3" s="3">
        <v>180</v>
      </c>
    </row>
    <row spans="1:2" r="4">
      <c t="s" r="A4" s="4">
        <v>181</v>
      </c>
      <c t="n" r="B4" s="6">
        <v>28000000</v>
      </c>
    </row>
    <row spans="1:2" r="5">
      <c t="s" r="A5" s="4">
        <v>182</v>
      </c>
    </row>
    <row spans="1:2" r="6">
      <c t="s" r="A6" s="3">
        <v>180</v>
      </c>
    </row>
    <row spans="1:2" r="7">
      <c t="s" r="A7" s="4">
        <v>183</v>
      </c>
      <c t="s" r="B7"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5</v>
      </c>
      <c t="s" r="B1" s="2">
        <v>66</v>
      </c>
      <c t="s" r="D1" s="2">
        <v>1</v>
      </c>
    </row>
    <row spans="1:5" r="2">
      <c t="s" r="B2" s="2">
        <v>2</v>
      </c>
      <c t="s" r="C2" s="2">
        <v>67</v>
      </c>
      <c t="s" r="D2" s="2">
        <v>2</v>
      </c>
      <c t="s" r="E2" s="2">
        <v>67</v>
      </c>
    </row>
    <row spans="1:5" r="3">
      <c t="s" r="A3" s="3">
        <v>186</v>
      </c>
    </row>
    <row spans="1:5" r="4">
      <c t="s" r="A4" s="4">
        <v>70</v>
      </c>
      <c t="n" r="B4" s="7">
        <v>3612</v>
      </c>
      <c t="n" r="C4" s="7">
        <v>5208</v>
      </c>
      <c t="n" r="D4" s="7">
        <v>7621</v>
      </c>
      <c t="n" r="E4" s="7">
        <v>9754</v>
      </c>
    </row>
    <row spans="1:5" r="5">
      <c t="s" r="A5" s="4">
        <v>73</v>
      </c>
      <c t="n" r="B5" s="6">
        <v>19135</v>
      </c>
      <c t="n" r="C5" s="6">
        <v>20715</v>
      </c>
      <c t="n" r="D5" s="6">
        <v>38094</v>
      </c>
      <c t="n" r="E5" s="6">
        <v>42792</v>
      </c>
    </row>
    <row spans="1:5" r="6">
      <c t="s" r="A6" s="4">
        <v>74</v>
      </c>
      <c t="n" r="B6" s="6">
        <v>2089</v>
      </c>
      <c t="n" r="C6" s="6">
        <v>3206</v>
      </c>
      <c t="n" r="D6" s="6">
        <v>4964</v>
      </c>
      <c t="n" r="E6" s="6">
        <v>6295</v>
      </c>
    </row>
    <row spans="1:5" r="7">
      <c t="s" r="A7" s="4">
        <v>75</v>
      </c>
      <c t="n" r="B7" s="6">
        <v>5434</v>
      </c>
      <c t="n" r="C7" s="6">
        <v>5335</v>
      </c>
      <c t="n" r="D7" s="6">
        <v>11247</v>
      </c>
      <c t="n" r="E7" s="6">
        <v>11786</v>
      </c>
    </row>
    <row spans="1:5" r="8">
      <c t="s" r="A8" s="4">
        <v>76</v>
      </c>
      <c t="n" r="B8" s="7">
        <v>26658</v>
      </c>
      <c t="n" r="C8" s="6">
        <v>29256</v>
      </c>
      <c t="n" r="D8" s="7">
        <v>54305</v>
      </c>
      <c t="n" r="E8" s="6">
        <v>60873</v>
      </c>
    </row>
    <row spans="1:5" r="9">
      <c t="s" r="A9" s="4">
        <v>187</v>
      </c>
    </row>
    <row spans="1:5" r="10">
      <c t="s" r="A10" s="3">
        <v>186</v>
      </c>
    </row>
    <row spans="1:5" r="11">
      <c t="s" r="A11" s="4">
        <v>70</v>
      </c>
      <c t="n" r="C11" s="6">
        <v>120</v>
      </c>
      <c t="n" r="E11" s="6">
        <v>242</v>
      </c>
    </row>
    <row spans="1:5" r="12">
      <c t="s" r="A12" s="4">
        <v>73</v>
      </c>
      <c t="n" r="C12" s="6">
        <v>1858</v>
      </c>
      <c t="n" r="E12" s="6">
        <v>3816</v>
      </c>
    </row>
    <row spans="1:5" r="13">
      <c t="s" r="A13" s="4">
        <v>74</v>
      </c>
      <c t="n" r="C13" s="6">
        <v>3206</v>
      </c>
      <c t="n" r="E13" s="6">
        <v>6294</v>
      </c>
    </row>
    <row spans="1:5" r="14">
      <c t="s" r="A14" s="4">
        <v>75</v>
      </c>
      <c t="n" r="C14" s="6">
        <v>-5184</v>
      </c>
      <c t="n" r="E14" s="6">
        <v>-10352</v>
      </c>
    </row>
    <row spans="1:5" r="15">
      <c t="s" r="A15" s="4">
        <v>76</v>
      </c>
      <c t="n" r="C15" s="7">
        <v>0</v>
      </c>
      <c t="n" r="E15"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8</v>
      </c>
      <c t="s" r="B1" s="2">
        <v>66</v>
      </c>
      <c t="s" r="D1" s="2">
        <v>1</v>
      </c>
    </row>
    <row spans="1:5" r="2">
      <c t="s" r="B2" s="2">
        <v>2</v>
      </c>
      <c t="s" r="C2" s="2">
        <v>67</v>
      </c>
      <c t="s" r="D2" s="2">
        <v>2</v>
      </c>
      <c t="s" r="E2" s="2">
        <v>67</v>
      </c>
    </row>
    <row spans="1:5" r="3">
      <c t="s" r="A3" s="3">
        <v>189</v>
      </c>
    </row>
    <row spans="1:5" r="4">
      <c t="s" r="A4" s="4">
        <v>81</v>
      </c>
      <c t="n" r="B4" s="7">
        <v>2020</v>
      </c>
      <c t="n" r="C4" s="7">
        <v>842</v>
      </c>
      <c t="n" r="D4" s="7">
        <v>4069</v>
      </c>
      <c t="n" r="E4" s="7">
        <v>1572</v>
      </c>
    </row>
    <row spans="1:5" r="5">
      <c t="s" r="A5" s="4">
        <v>190</v>
      </c>
      <c t="n" r="B5" s="6">
        <v>14066</v>
      </c>
      <c t="n" r="C5" s="6">
        <v>14730</v>
      </c>
      <c t="n" r="D5" s="6">
        <v>14246</v>
      </c>
      <c t="n" r="E5" s="6">
        <v>14730</v>
      </c>
    </row>
    <row spans="1:5" r="6">
      <c t="s" r="A6" s="4">
        <v>82</v>
      </c>
      <c t="n" r="B6" s="8">
        <v>0.14</v>
      </c>
      <c t="n" r="C6" s="8">
        <v>0.06</v>
      </c>
      <c t="n" r="D6" s="8">
        <v>0.29</v>
      </c>
      <c t="n" r="E6" s="8">
        <v>0.11</v>
      </c>
    </row>
    <row spans="1:5" r="7">
      <c t="s" r="A7" s="3">
        <v>191</v>
      </c>
    </row>
    <row spans="1:5" r="8">
      <c t="s" r="A8" s="4">
        <v>81</v>
      </c>
      <c t="n" r="B8" s="7">
        <v>2020</v>
      </c>
      <c t="n" r="C8" s="7">
        <v>842</v>
      </c>
      <c t="n" r="D8" s="7">
        <v>4069</v>
      </c>
      <c t="n" r="E8" s="7">
        <v>1572</v>
      </c>
    </row>
    <row spans="1:5" r="9">
      <c t="s" r="A9" s="4">
        <v>190</v>
      </c>
      <c t="n" r="B9" s="6">
        <v>14066</v>
      </c>
      <c t="n" r="C9" s="6">
        <v>14730</v>
      </c>
      <c t="n" r="D9" s="6">
        <v>14246</v>
      </c>
      <c t="n" r="E9" s="6">
        <v>14730</v>
      </c>
    </row>
    <row spans="1:5" r="10">
      <c t="s" r="A10" s="4">
        <v>192</v>
      </c>
      <c t="n" r="B10" s="6">
        <v>0</v>
      </c>
      <c t="n" r="C10" s="6">
        <v>0</v>
      </c>
      <c t="n" r="D10" s="6">
        <v>0</v>
      </c>
      <c t="n" r="E10" s="6">
        <v>0</v>
      </c>
    </row>
    <row spans="1:5" r="11">
      <c t="s" r="A11" s="4">
        <v>193</v>
      </c>
      <c t="n" r="B11" s="6">
        <v>14066</v>
      </c>
      <c t="n" r="C11" s="6">
        <v>14730</v>
      </c>
      <c t="n" r="D11" s="6">
        <v>14246</v>
      </c>
      <c t="n" r="E11" s="6">
        <v>14730</v>
      </c>
    </row>
    <row spans="1:5" r="12">
      <c t="s" r="A12" s="4">
        <v>83</v>
      </c>
      <c t="n" r="B12" s="8">
        <v>0.14</v>
      </c>
      <c t="n" r="C12" s="8">
        <v>0.06</v>
      </c>
      <c t="n" r="D12" s="8">
        <v>0.29</v>
      </c>
      <c t="n" r="E12" s="8">
        <v>0.11</v>
      </c>
    </row>
    <row spans="1:5" r="13">
      <c t="s" r="A13" s="4">
        <v>194</v>
      </c>
      <c t="n" r="B13" s="6">
        <v>600</v>
      </c>
      <c t="n" r="C13" s="6">
        <v>425</v>
      </c>
      <c t="n" r="D13" s="6">
        <v>600</v>
      </c>
      <c t="n" r="E13" s="6">
        <v>4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195</v>
      </c>
      <c t="s" r="B1" s="2">
        <v>2</v>
      </c>
      <c t="s" r="C1" s="2">
        <v>23</v>
      </c>
    </row>
    <row spans="1:3" r="2">
      <c t="s" r="A2" s="3">
        <v>160</v>
      </c>
    </row>
    <row spans="1:3" r="3">
      <c t="s" r="A3" s="4">
        <v>196</v>
      </c>
      <c t="n" r="B3" s="7">
        <v>1431</v>
      </c>
      <c t="n" r="C3" s="7">
        <v>1433</v>
      </c>
    </row>
    <row spans="1:3" r="4">
      <c t="s" r="A4" s="4">
        <v>197</v>
      </c>
    </row>
    <row spans="1:3" r="5">
      <c t="s" r="A5" s="3">
        <v>160</v>
      </c>
    </row>
    <row spans="1:3" r="6">
      <c t="s" r="A6" s="4">
        <v>196</v>
      </c>
      <c t="n" r="B6" s="6">
        <v>722</v>
      </c>
      <c t="n" r="C6" s="6">
        <v>725</v>
      </c>
    </row>
    <row spans="1:3" r="7">
      <c t="s" r="A7" s="4">
        <v>198</v>
      </c>
    </row>
    <row spans="1:3" r="8">
      <c t="s" r="A8" s="3">
        <v>160</v>
      </c>
    </row>
    <row spans="1:3" r="9">
      <c t="s" r="A9" s="4">
        <v>196</v>
      </c>
      <c t="n" r="B9" s="6">
        <v>709</v>
      </c>
      <c t="n" r="C9" s="6">
        <v>708</v>
      </c>
    </row>
    <row spans="1:3" r="10">
      <c t="s" r="A10" s="4">
        <v>199</v>
      </c>
    </row>
    <row spans="1:3" r="11">
      <c t="s" r="A11" s="3">
        <v>160</v>
      </c>
    </row>
    <row spans="1:3" r="12">
      <c t="s" r="A12" s="4">
        <v>196</v>
      </c>
      <c t="n" r="B12" s="6">
        <v>0</v>
      </c>
      <c t="n" r="C12" s="6">
        <v>0</v>
      </c>
    </row>
    <row spans="1:3" r="13">
      <c t="s" r="A13" s="4">
        <v>200</v>
      </c>
    </row>
    <row spans="1:3" r="14">
      <c t="s" r="A14" s="3">
        <v>160</v>
      </c>
    </row>
    <row spans="1:3" r="15">
      <c t="s" r="A15" s="4">
        <v>196</v>
      </c>
      <c t="n" r="B15" s="6">
        <v>27560</v>
      </c>
      <c t="n" r="C15" s="6">
        <v>35128</v>
      </c>
    </row>
    <row spans="1:3" r="16">
      <c t="s" r="A16" s="4">
        <v>201</v>
      </c>
    </row>
    <row spans="1:3" r="17">
      <c t="s" r="A17" s="3">
        <v>160</v>
      </c>
    </row>
    <row spans="1:3" r="18">
      <c t="s" r="A18" s="4">
        <v>196</v>
      </c>
      <c t="n" r="B18" s="6">
        <v>27560</v>
      </c>
      <c t="n" r="C18" s="6">
        <v>35128</v>
      </c>
    </row>
    <row spans="1:3" r="19">
      <c t="s" r="A19" s="4">
        <v>202</v>
      </c>
    </row>
    <row spans="1:3" r="20">
      <c t="s" r="A20" s="3">
        <v>160</v>
      </c>
    </row>
    <row spans="1:3" r="21">
      <c t="s" r="A21" s="4">
        <v>196</v>
      </c>
      <c t="n" r="B21" s="6">
        <v>0</v>
      </c>
      <c t="n" r="C21" s="6">
        <v>0</v>
      </c>
    </row>
    <row spans="1:3" r="22">
      <c t="s" r="A22" s="4">
        <v>203</v>
      </c>
    </row>
    <row spans="1:3" r="23">
      <c t="s" r="A23" s="3">
        <v>160</v>
      </c>
    </row>
    <row spans="1:3" r="24">
      <c t="s" r="A24" s="4">
        <v>196</v>
      </c>
      <c t="n" r="B24" s="6">
        <v>0</v>
      </c>
      <c t="n" r="C24" s="6">
        <v>0</v>
      </c>
    </row>
    <row spans="1:3" r="25">
      <c t="s" r="A25" s="4">
        <v>204</v>
      </c>
    </row>
    <row spans="1:3" r="26">
      <c t="s" r="A26" s="3">
        <v>160</v>
      </c>
    </row>
    <row spans="1:3" r="27">
      <c t="s" r="A27" s="4">
        <v>196</v>
      </c>
      <c t="n" r="B27" s="6">
        <v>27560</v>
      </c>
      <c t="n" r="C27" s="6">
        <v>35128</v>
      </c>
    </row>
    <row spans="1:3" r="28">
      <c t="s" r="A28" s="4">
        <v>205</v>
      </c>
    </row>
    <row spans="1:3" r="29">
      <c t="s" r="A29" s="3">
        <v>160</v>
      </c>
    </row>
    <row spans="1:3" r="30">
      <c t="s" r="A30" s="4">
        <v>196</v>
      </c>
      <c t="n" r="B30" s="6">
        <v>27560</v>
      </c>
      <c t="n" r="C30" s="6">
        <v>35128</v>
      </c>
    </row>
    <row spans="1:3" r="31">
      <c t="s" r="A31" s="4">
        <v>206</v>
      </c>
    </row>
    <row spans="1:3" r="32">
      <c t="s" r="A32" s="3">
        <v>160</v>
      </c>
    </row>
    <row spans="1:3" r="33">
      <c t="s" r="A33" s="4">
        <v>196</v>
      </c>
      <c t="n" r="B33" s="6">
        <v>0</v>
      </c>
      <c t="n" r="C33" s="6">
        <v>0</v>
      </c>
    </row>
    <row spans="1:3" r="34">
      <c t="s" r="A34" s="4">
        <v>207</v>
      </c>
    </row>
    <row spans="1:3" r="35">
      <c t="s" r="A35" s="3">
        <v>160</v>
      </c>
    </row>
    <row spans="1:3" r="36">
      <c t="s" r="A36" s="4">
        <v>196</v>
      </c>
      <c t="n" r="B36" s="6">
        <v>0</v>
      </c>
      <c t="n" r="C36" s="6">
        <v>0</v>
      </c>
    </row>
    <row spans="1:3" r="37">
      <c t="s" r="A37" s="4">
        <v>208</v>
      </c>
    </row>
    <row spans="1:3" r="38">
      <c t="s" r="A38" s="3">
        <v>160</v>
      </c>
    </row>
    <row spans="1:3" r="39">
      <c t="s" r="A39" s="4">
        <v>196</v>
      </c>
      <c t="n" r="B39" s="6">
        <v>709</v>
      </c>
      <c t="n" r="C39" s="6">
        <v>708</v>
      </c>
    </row>
    <row spans="1:3" r="40">
      <c t="s" r="A40" s="4">
        <v>209</v>
      </c>
    </row>
    <row spans="1:3" r="41">
      <c t="s" r="A41" s="3">
        <v>160</v>
      </c>
    </row>
    <row spans="1:3" r="42">
      <c t="s" r="A42" s="4">
        <v>196</v>
      </c>
      <c t="n" r="B42" s="6">
        <v>0</v>
      </c>
      <c t="n" r="C42" s="6">
        <v>0</v>
      </c>
    </row>
    <row spans="1:3" r="43">
      <c t="s" r="A43" s="4">
        <v>210</v>
      </c>
    </row>
    <row spans="1:3" r="44">
      <c t="s" r="A44" s="3">
        <v>160</v>
      </c>
    </row>
    <row spans="1:3" r="45">
      <c t="s" r="A45" s="4">
        <v>196</v>
      </c>
      <c t="n" r="B45" s="6">
        <v>709</v>
      </c>
      <c t="n" r="C45" s="6">
        <v>708</v>
      </c>
    </row>
    <row spans="1:3" r="46">
      <c t="s" r="A46" s="4">
        <v>211</v>
      </c>
    </row>
    <row spans="1:3" r="47">
      <c t="s" r="A47" s="3">
        <v>160</v>
      </c>
    </row>
    <row spans="1:3" r="48">
      <c t="s" r="A48" s="4">
        <v>196</v>
      </c>
      <c t="n" r="B48" s="6">
        <v>0</v>
      </c>
      <c t="n" r="C48" s="6">
        <v>0</v>
      </c>
    </row>
    <row spans="1:3" r="49">
      <c t="s" r="A49" s="4">
        <v>212</v>
      </c>
    </row>
    <row spans="1:3" r="50">
      <c t="s" r="A50" s="3">
        <v>160</v>
      </c>
    </row>
    <row spans="1:3" r="51">
      <c t="s" r="A51" s="4">
        <v>196</v>
      </c>
      <c t="n" r="B51" s="6">
        <v>722</v>
      </c>
      <c t="n" r="C51" s="6">
        <v>725</v>
      </c>
    </row>
    <row spans="1:3" r="52">
      <c t="s" r="A52" s="4">
        <v>213</v>
      </c>
    </row>
    <row spans="1:3" r="53">
      <c t="s" r="A53" s="3">
        <v>160</v>
      </c>
    </row>
    <row spans="1:3" r="54">
      <c t="s" r="A54" s="4">
        <v>196</v>
      </c>
      <c t="n" r="B54" s="6">
        <v>722</v>
      </c>
      <c t="n" r="C54" s="6">
        <v>725</v>
      </c>
    </row>
    <row spans="1:3" r="55">
      <c t="s" r="A55" s="4">
        <v>214</v>
      </c>
    </row>
    <row spans="1:3" r="56">
      <c t="s" r="A56" s="3">
        <v>160</v>
      </c>
    </row>
    <row spans="1:3" r="57">
      <c t="s" r="A57" s="4">
        <v>196</v>
      </c>
      <c t="n" r="B57" s="6">
        <v>0</v>
      </c>
      <c t="n" r="C57" s="6">
        <v>0</v>
      </c>
    </row>
    <row spans="1:3" r="58">
      <c t="s" r="A58" s="4">
        <v>215</v>
      </c>
    </row>
    <row spans="1:3" r="59">
      <c t="s" r="A59" s="3">
        <v>160</v>
      </c>
    </row>
    <row spans="1:3" r="60">
      <c t="s" r="A60" s="4">
        <v>196</v>
      </c>
      <c t="n" r="B60" s="7">
        <v>0</v>
      </c>
      <c t="n" r="C60"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r="A1" s="1">
        <v>216</v>
      </c>
      <c t="s" r="B1" s="2">
        <v>66</v>
      </c>
      <c t="s" r="D1" s="2">
        <v>1</v>
      </c>
      <c t="s" r="F1" s="2">
        <v>217</v>
      </c>
    </row>
    <row spans="1:12" r="2">
      <c t="s" r="B2" s="2">
        <v>2</v>
      </c>
      <c t="s" r="C2" s="2">
        <v>67</v>
      </c>
      <c t="s" r="D2" s="2">
        <v>2</v>
      </c>
      <c t="s" r="E2" s="2">
        <v>67</v>
      </c>
      <c t="s" r="F2" s="2">
        <v>218</v>
      </c>
      <c t="s" r="G2" s="2">
        <v>219</v>
      </c>
      <c t="s" r="H2" s="2">
        <v>220</v>
      </c>
      <c t="s" r="I2" s="2">
        <v>221</v>
      </c>
      <c t="s" r="J2" s="2">
        <v>222</v>
      </c>
      <c t="s" r="K2" s="2">
        <v>223</v>
      </c>
      <c t="s" r="L2" s="2">
        <v>23</v>
      </c>
    </row>
    <row spans="1:12" r="3">
      <c t="s" r="A3" s="3">
        <v>224</v>
      </c>
    </row>
    <row spans="1:12" r="4">
      <c t="s" r="A4" s="4">
        <v>225</v>
      </c>
      <c t="n" r="B4" s="7">
        <v>1</v>
      </c>
      <c t="n" r="C4" s="7">
        <v>1</v>
      </c>
      <c t="n" r="D4" s="7">
        <v>1</v>
      </c>
      <c t="n" r="E4" s="7">
        <v>3</v>
      </c>
    </row>
    <row spans="1:12" r="5">
      <c t="s" r="A5" s="3">
        <v>226</v>
      </c>
    </row>
    <row spans="1:12" r="6">
      <c t="n" r="A6" s="6">
        <v>2016</v>
      </c>
      <c t="n" r="B6" s="6">
        <v>2766</v>
      </c>
      <c t="n" r="D6" s="6">
        <v>2766</v>
      </c>
    </row>
    <row spans="1:12" r="7">
      <c t="n" r="A7" s="6">
        <v>2017</v>
      </c>
      <c t="n" r="B7" s="6">
        <v>5399</v>
      </c>
      <c t="n" r="D7" s="6">
        <v>5399</v>
      </c>
    </row>
    <row spans="1:12" r="8">
      <c t="n" r="A8" s="6">
        <v>2018</v>
      </c>
      <c t="n" r="B8" s="6">
        <v>4558</v>
      </c>
      <c t="n" r="D8" s="6">
        <v>4558</v>
      </c>
    </row>
    <row spans="1:12" r="9">
      <c t="n" r="A9" s="6">
        <v>2019</v>
      </c>
      <c t="n" r="B9" s="6">
        <v>4090</v>
      </c>
      <c t="n" r="D9" s="6">
        <v>4090</v>
      </c>
    </row>
    <row spans="1:12" r="10">
      <c t="n" r="A10" s="6">
        <v>2020</v>
      </c>
      <c t="n" r="B10" s="6">
        <v>3636</v>
      </c>
      <c t="n" r="D10" s="6">
        <v>3636</v>
      </c>
    </row>
    <row spans="1:12" r="11">
      <c t="s" r="A11" s="4">
        <v>227</v>
      </c>
      <c t="n" r="B11" s="6">
        <v>8522</v>
      </c>
      <c t="n" r="D11" s="6">
        <v>8522</v>
      </c>
    </row>
    <row spans="1:12" r="12">
      <c t="s" r="A12" s="4">
        <v>228</v>
      </c>
      <c t="n" r="B12" s="6">
        <v>28971</v>
      </c>
      <c t="n" r="D12" s="6">
        <v>28971</v>
      </c>
    </row>
    <row spans="1:12" r="13">
      <c t="s" r="A13" s="3">
        <v>229</v>
      </c>
    </row>
    <row spans="1:12" r="14">
      <c t="n" r="A14" s="6">
        <v>2016</v>
      </c>
      <c t="n" r="B14" s="6">
        <v>457</v>
      </c>
      <c t="n" r="D14" s="6">
        <v>457</v>
      </c>
    </row>
    <row spans="1:12" r="15">
      <c t="n" r="A15" s="6">
        <v>2017</v>
      </c>
      <c t="n" r="B15" s="6">
        <v>882</v>
      </c>
      <c t="n" r="D15" s="6">
        <v>882</v>
      </c>
    </row>
    <row spans="1:12" r="16">
      <c t="n" r="A16" s="6">
        <v>2018</v>
      </c>
      <c t="n" r="B16" s="6">
        <v>365</v>
      </c>
      <c t="n" r="D16" s="6">
        <v>365</v>
      </c>
    </row>
    <row spans="1:12" r="17">
      <c t="n" r="A17" s="6">
        <v>2019</v>
      </c>
      <c t="n" r="B17" s="6">
        <v>0</v>
      </c>
      <c t="n" r="D17" s="6">
        <v>0</v>
      </c>
    </row>
    <row spans="1:12" r="18">
      <c t="n" r="A18" s="6">
        <v>2020</v>
      </c>
      <c t="n" r="B18" s="6">
        <v>0</v>
      </c>
      <c t="n" r="D18" s="6">
        <v>0</v>
      </c>
    </row>
    <row spans="1:12" r="19">
      <c t="s" r="A19" s="4">
        <v>227</v>
      </c>
      <c t="n" r="B19" s="6">
        <v>0</v>
      </c>
      <c t="n" r="D19" s="6">
        <v>0</v>
      </c>
    </row>
    <row spans="1:12" r="20">
      <c t="s" r="A20" s="4">
        <v>228</v>
      </c>
      <c t="n" r="B20" s="6">
        <v>1704</v>
      </c>
      <c t="n" r="D20" s="6">
        <v>1704</v>
      </c>
    </row>
    <row spans="1:12" r="21">
      <c t="s" r="A21" s="3">
        <v>230</v>
      </c>
    </row>
    <row spans="1:12" r="22">
      <c t="s" r="A22" s="4">
        <v>231</v>
      </c>
      <c t="n" r="B22" s="6">
        <v>3223</v>
      </c>
      <c t="n" r="D22" s="6">
        <v>3223</v>
      </c>
    </row>
    <row spans="1:12" r="23">
      <c t="s" r="A23" s="4">
        <v>232</v>
      </c>
      <c t="n" r="B23" s="6">
        <v>6281</v>
      </c>
      <c t="n" r="D23" s="6">
        <v>6281</v>
      </c>
    </row>
    <row spans="1:12" r="24">
      <c t="s" r="A24" s="4">
        <v>233</v>
      </c>
      <c t="n" r="B24" s="6">
        <v>4923</v>
      </c>
      <c t="n" r="D24" s="6">
        <v>4923</v>
      </c>
    </row>
    <row spans="1:12" r="25">
      <c t="s" r="A25" s="4">
        <v>234</v>
      </c>
      <c t="n" r="B25" s="6">
        <v>4090</v>
      </c>
      <c t="n" r="D25" s="6">
        <v>4090</v>
      </c>
    </row>
    <row spans="1:12" r="26">
      <c t="s" r="A26" s="4">
        <v>235</v>
      </c>
      <c t="n" r="B26" s="6">
        <v>3636</v>
      </c>
      <c t="n" r="D26" s="6">
        <v>3636</v>
      </c>
    </row>
    <row spans="1:12" r="27">
      <c t="s" r="A27" s="4">
        <v>236</v>
      </c>
      <c t="n" r="B27" s="6">
        <v>8522</v>
      </c>
      <c t="n" r="D27" s="6">
        <v>8522</v>
      </c>
    </row>
    <row spans="1:12" r="28">
      <c t="s" r="A28" s="4">
        <v>237</v>
      </c>
      <c t="n" r="B28" s="6">
        <v>30675</v>
      </c>
      <c t="n" r="D28" s="6">
        <v>30675</v>
      </c>
    </row>
    <row spans="1:12" r="29">
      <c t="s" r="A29" s="4">
        <v>238</v>
      </c>
      <c t="n" r="B29" s="7">
        <v>13200</v>
      </c>
      <c t="n" r="D29" s="7">
        <v>13200</v>
      </c>
      <c t="n" r="L29" s="7">
        <v>19100</v>
      </c>
    </row>
    <row spans="1:12" r="30">
      <c t="s" r="A30" s="4">
        <v>239</v>
      </c>
    </row>
    <row spans="1:12" r="31">
      <c t="s" r="A31" s="3">
        <v>224</v>
      </c>
    </row>
    <row spans="1:12" r="32">
      <c t="s" r="A32" s="4">
        <v>240</v>
      </c>
      <c t="n" r="G32" s="7">
        <v>22000</v>
      </c>
      <c t="n" r="H32" s="7">
        <v>3000</v>
      </c>
      <c t="n" r="I32" s="7">
        <v>20000</v>
      </c>
    </row>
    <row spans="1:12" r="33">
      <c t="s" r="A33" s="4">
        <v>241</v>
      </c>
      <c t="n" r="F33" s="7">
        <v>7600</v>
      </c>
    </row>
    <row spans="1:12" r="34">
      <c t="s" r="A34" s="4">
        <v>242</v>
      </c>
    </row>
    <row spans="1:12" r="35">
      <c t="s" r="A35" s="3">
        <v>224</v>
      </c>
    </row>
    <row spans="1:12" r="36">
      <c t="s" r="A36" s="4">
        <v>243</v>
      </c>
      <c t="s" r="J36" s="4">
        <v>244</v>
      </c>
      <c t="s" r="K36" s="4">
        <v>244</v>
      </c>
    </row>
    <row spans="1:12" r="37">
      <c t="s" r="A37" s="4">
        <v>245</v>
      </c>
      <c t="n" r="K37" s="6">
        <v>1</v>
      </c>
    </row>
  </sheetData>
  <mergeCells count="4">
    <mergeCell ref="A1:A2"/>
    <mergeCell ref="B1:C1"/>
    <mergeCell ref="D1:E1"/>
    <mergeCell ref="F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6</v>
      </c>
      <c t="s" r="B1" s="2">
        <v>66</v>
      </c>
      <c t="s" r="D1" s="2">
        <v>1</v>
      </c>
    </row>
    <row spans="1:6" r="2">
      <c t="s" r="B2" s="2">
        <v>2</v>
      </c>
      <c t="s" r="C2" s="2">
        <v>67</v>
      </c>
      <c t="s" r="D2" s="2">
        <v>2</v>
      </c>
      <c t="s" r="E2" s="2">
        <v>67</v>
      </c>
      <c t="s" r="F2" s="2">
        <v>23</v>
      </c>
    </row>
    <row spans="1:6" r="3">
      <c t="s" r="A3" s="3">
        <v>247</v>
      </c>
    </row>
    <row spans="1:6" r="4">
      <c t="s" r="A4" s="4">
        <v>248</v>
      </c>
      <c t="s" r="B4" s="4">
        <v>249</v>
      </c>
      <c t="s" r="C4" s="4">
        <v>250</v>
      </c>
      <c t="s" r="D4" s="4">
        <v>251</v>
      </c>
      <c t="s" r="E4" s="4">
        <v>252</v>
      </c>
    </row>
    <row spans="1:6" r="5">
      <c t="s" r="A5" s="4">
        <v>253</v>
      </c>
      <c t="n" r="E5" s="7">
        <v>565</v>
      </c>
    </row>
    <row spans="1:6" r="6">
      <c t="s" r="A6" s="4">
        <v>254</v>
      </c>
      <c t="n" r="B6" s="7">
        <v>10600</v>
      </c>
      <c t="n" r="D6" s="7">
        <v>10600</v>
      </c>
    </row>
    <row spans="1:6" r="7">
      <c t="s" r="A7" s="4">
        <v>255</v>
      </c>
      <c t="n" r="B7" s="6">
        <v>491</v>
      </c>
      <c t="n" r="D7" s="6">
        <v>491</v>
      </c>
    </row>
    <row spans="1:6" r="8">
      <c t="s" r="A8" s="4">
        <v>256</v>
      </c>
      <c t="n" r="B8" s="6">
        <v>2100</v>
      </c>
      <c t="n" r="D8" s="6">
        <v>2100</v>
      </c>
    </row>
    <row spans="1:6" r="9">
      <c t="s" r="A9" s="4">
        <v>257</v>
      </c>
      <c t="n" r="B9" s="6">
        <v>925</v>
      </c>
      <c t="n" r="D9" s="6">
        <v>925</v>
      </c>
      <c t="n" r="F9" s="7">
        <v>872</v>
      </c>
    </row>
    <row spans="1:6" r="10">
      <c t="s" r="A10" s="4">
        <v>258</v>
      </c>
      <c t="n" r="B10" s="7">
        <v>31000</v>
      </c>
      <c t="n" r="D10" s="7">
        <v>3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5</v>
      </c>
      <c t="s" r="B1" s="2">
        <v>2</v>
      </c>
      <c t="s" r="C1" s="2">
        <v>23</v>
      </c>
    </row>
    <row spans="1:3" r="2">
      <c t="s" r="A2" s="3">
        <v>56</v>
      </c>
    </row>
    <row spans="1:3" r="3">
      <c t="s" r="A3" s="4">
        <v>57</v>
      </c>
      <c t="n" r="B3" s="7">
        <v>380</v>
      </c>
      <c t="n" r="C3" s="7">
        <v>384</v>
      </c>
    </row>
    <row spans="1:3" r="4">
      <c t="s" r="A4" s="4">
        <v>58</v>
      </c>
      <c t="n" r="B4" s="8">
        <v>0.01</v>
      </c>
      <c t="n" r="C4" s="8">
        <v>0.01</v>
      </c>
    </row>
    <row spans="1:3" r="5">
      <c t="s" r="A5" s="4">
        <v>59</v>
      </c>
      <c t="n" r="B5" s="6">
        <v>5000000</v>
      </c>
      <c t="n" r="C5" s="6">
        <v>5000000</v>
      </c>
    </row>
    <row spans="1:3" r="6">
      <c t="s" r="A6" s="4">
        <v>60</v>
      </c>
      <c t="n" r="B6" s="6">
        <v>0</v>
      </c>
      <c t="n" r="C6" s="6">
        <v>0</v>
      </c>
    </row>
    <row spans="1:3" r="7">
      <c t="s" r="A7" s="4">
        <v>61</v>
      </c>
      <c t="n" r="B7" s="8">
        <v>0.01</v>
      </c>
      <c t="n" r="C7" s="8">
        <v>0.01</v>
      </c>
    </row>
    <row spans="1:3" r="8">
      <c t="s" r="A8" s="4">
        <v>62</v>
      </c>
      <c t="n" r="B8" s="6">
        <v>40000000</v>
      </c>
      <c t="n" r="C8" s="6">
        <v>40000000</v>
      </c>
    </row>
    <row spans="1:3" r="9">
      <c t="s" r="A9" s="4">
        <v>63</v>
      </c>
      <c t="n" r="B9" s="6">
        <v>13889000</v>
      </c>
      <c t="n" r="C9" s="6">
        <v>14518000</v>
      </c>
    </row>
    <row spans="1:3" r="10">
      <c t="s" r="A10" s="4">
        <v>64</v>
      </c>
      <c t="n" r="B10" s="6">
        <v>13889000</v>
      </c>
      <c t="n" r="C10" s="6">
        <v>145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6</v>
      </c>
      <c t="s" r="D1" s="2">
        <v>1</v>
      </c>
    </row>
    <row spans="1:5" r="2">
      <c t="s" r="B2" s="2">
        <v>2</v>
      </c>
      <c t="s" r="C2" s="2">
        <v>67</v>
      </c>
      <c t="s" r="D2" s="2">
        <v>2</v>
      </c>
      <c t="s" r="E2" s="2">
        <v>67</v>
      </c>
    </row>
    <row spans="1:5" r="3">
      <c t="s" r="A3" s="3">
        <v>260</v>
      </c>
    </row>
    <row spans="1:5" r="4">
      <c t="s" r="A4" s="4">
        <v>261</v>
      </c>
      <c t="n" r="D4" s="7">
        <v>21387000</v>
      </c>
    </row>
    <row spans="1:5" r="5">
      <c t="s" r="A5" s="4">
        <v>262</v>
      </c>
      <c t="n" r="B5" s="7">
        <v>19690000</v>
      </c>
      <c t="n" r="D5" s="6">
        <v>19690000</v>
      </c>
    </row>
    <row spans="1:5" r="6">
      <c t="s" r="A6" s="4">
        <v>263</v>
      </c>
      <c t="n" r="B6" s="6">
        <v>0</v>
      </c>
      <c t="n" r="C6" s="7">
        <v>0</v>
      </c>
      <c t="n" r="D6" s="6">
        <v>0</v>
      </c>
      <c t="n" r="E6" s="7">
        <v>0</v>
      </c>
    </row>
    <row spans="1:5" r="7">
      <c t="s" r="A7" s="4">
        <v>264</v>
      </c>
    </row>
    <row spans="1:5" r="8">
      <c t="s" r="A8" s="3">
        <v>260</v>
      </c>
    </row>
    <row spans="1:5" r="9">
      <c t="s" r="A9" s="4">
        <v>261</v>
      </c>
      <c t="n" r="B9" s="6">
        <v>-3716000</v>
      </c>
      <c t="n" r="C9" s="6">
        <v>-4747000</v>
      </c>
      <c t="n" r="D9" s="6">
        <v>-3908000</v>
      </c>
      <c t="n" r="E9" s="6">
        <v>-2602000</v>
      </c>
    </row>
    <row spans="1:5" r="10">
      <c t="s" r="A10" s="4">
        <v>262</v>
      </c>
      <c t="n" r="B10" s="6">
        <v>-3625000</v>
      </c>
      <c t="n" r="C10" s="6">
        <v>-3522000</v>
      </c>
      <c t="n" r="D10" s="6">
        <v>-3625000</v>
      </c>
      <c t="n" r="E10" s="6">
        <v>-3522000</v>
      </c>
    </row>
    <row spans="1:5" r="11">
      <c t="s" r="A11" s="4">
        <v>265</v>
      </c>
    </row>
    <row spans="1:5" r="12">
      <c t="s" r="A12" s="3">
        <v>260</v>
      </c>
    </row>
    <row spans="1:5" r="13">
      <c t="s" r="A13" s="4">
        <v>266</v>
      </c>
      <c t="n" r="B13" s="7">
        <v>91000</v>
      </c>
      <c t="n" r="C13" s="7">
        <v>1225000</v>
      </c>
      <c t="n" r="D13" s="7">
        <v>283000</v>
      </c>
      <c t="n" r="E13" s="7">
        <v>-9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7"/>
    <col customWidth="1" max="10" min="10" width="14"/>
    <col customWidth="1" max="11" min="11" width="16"/>
  </cols>
  <sheetData>
    <row spans="1:11" r="1">
      <c t="s" r="A1" s="1">
        <v>267</v>
      </c>
      <c t="s" r="B1" s="2">
        <v>268</v>
      </c>
      <c t="s" r="G1" s="2">
        <v>66</v>
      </c>
      <c t="s" r="I1" s="2">
        <v>1</v>
      </c>
      <c t="s" r="K1" s="2">
        <v>217</v>
      </c>
    </row>
    <row spans="1:11" r="2">
      <c t="s" r="B2" s="2">
        <v>269</v>
      </c>
      <c t="s" r="C2" s="2">
        <v>270</v>
      </c>
      <c t="s" r="D2" s="2">
        <v>271</v>
      </c>
      <c t="s" r="E2" s="2">
        <v>272</v>
      </c>
      <c t="s" r="F2" s="2">
        <v>273</v>
      </c>
      <c t="s" r="G2" s="2">
        <v>2</v>
      </c>
      <c t="s" r="H2" s="2">
        <v>67</v>
      </c>
      <c t="s" r="I2" s="2">
        <v>2</v>
      </c>
      <c t="s" r="J2" s="2">
        <v>67</v>
      </c>
      <c t="s" r="K2" s="2">
        <v>218</v>
      </c>
    </row>
    <row spans="1:11" r="3">
      <c t="s" r="A3" s="4">
        <v>274</v>
      </c>
    </row>
    <row spans="1:11" r="4">
      <c t="s" r="A4" s="3">
        <v>275</v>
      </c>
    </row>
    <row spans="1:11" r="5">
      <c t="s" r="A5" s="4">
        <v>276</v>
      </c>
      <c t="n" r="F5" s="6">
        <v>300000</v>
      </c>
    </row>
    <row spans="1:11" r="6">
      <c t="s" r="A6" s="4">
        <v>277</v>
      </c>
      <c t="n" r="F6" s="8">
        <v>14.97</v>
      </c>
    </row>
    <row spans="1:11" r="7">
      <c t="s" r="A7" s="4">
        <v>278</v>
      </c>
      <c t="n" r="F7" s="6">
        <v>75000</v>
      </c>
    </row>
    <row spans="1:11" r="8">
      <c t="s" r="A8" s="4">
        <v>279</v>
      </c>
      <c t="n" r="I8" s="6">
        <v>300000</v>
      </c>
    </row>
    <row spans="1:11" r="9">
      <c t="s" r="A9" s="4">
        <v>280</v>
      </c>
    </row>
    <row spans="1:11" r="10">
      <c t="s" r="A10" s="3">
        <v>275</v>
      </c>
    </row>
    <row spans="1:11" r="11">
      <c t="s" r="A11" s="4">
        <v>276</v>
      </c>
      <c t="n" r="E11" s="6">
        <v>100000</v>
      </c>
    </row>
    <row spans="1:11" r="12">
      <c t="s" r="A12" s="4">
        <v>277</v>
      </c>
      <c t="n" r="E12" s="8">
        <v>28.98</v>
      </c>
    </row>
    <row spans="1:11" r="13">
      <c t="s" r="A13" s="4">
        <v>278</v>
      </c>
      <c t="n" r="E13" s="6">
        <v>25000</v>
      </c>
    </row>
    <row spans="1:11" r="14">
      <c t="s" r="A14" s="4">
        <v>279</v>
      </c>
      <c t="n" r="K14" s="6">
        <v>25000</v>
      </c>
    </row>
    <row spans="1:11" r="15">
      <c t="s" r="A15" s="4">
        <v>281</v>
      </c>
      <c t="n" r="G15" s="6">
        <v>50000</v>
      </c>
      <c t="n" r="I15" s="6">
        <v>50000</v>
      </c>
    </row>
    <row spans="1:11" r="16">
      <c t="s" r="A16" s="4">
        <v>282</v>
      </c>
      <c t="n" r="K16" s="6">
        <v>25000</v>
      </c>
    </row>
    <row spans="1:11" r="17">
      <c t="s" r="A17" s="4">
        <v>283</v>
      </c>
      <c t="n" r="G17" s="7">
        <v>0</v>
      </c>
      <c t="n" r="H17" s="7">
        <v>60000</v>
      </c>
      <c t="n" r="I17" s="7">
        <v>5000</v>
      </c>
      <c t="n" r="J17" s="7">
        <v>119000</v>
      </c>
    </row>
    <row spans="1:11" r="18">
      <c t="s" r="A18" s="4">
        <v>284</v>
      </c>
      <c t="n" r="G18" s="7">
        <v>0</v>
      </c>
      <c t="n" r="I18" s="7">
        <v>0</v>
      </c>
    </row>
    <row spans="1:11" r="19">
      <c t="s" r="A19" s="4">
        <v>285</v>
      </c>
    </row>
    <row spans="1:11" r="20">
      <c t="s" r="A20" s="3">
        <v>275</v>
      </c>
    </row>
    <row spans="1:11" r="21">
      <c t="s" r="A21" s="4">
        <v>276</v>
      </c>
      <c t="n" r="D21" s="6">
        <v>75000</v>
      </c>
    </row>
    <row spans="1:11" r="22">
      <c t="s" r="A22" s="4">
        <v>277</v>
      </c>
      <c t="n" r="D22" s="8">
        <v>29.58</v>
      </c>
    </row>
    <row spans="1:11" r="23">
      <c t="s" r="A23" s="4">
        <v>278</v>
      </c>
      <c t="n" r="D23" s="6">
        <v>25000</v>
      </c>
    </row>
    <row spans="1:11" r="24">
      <c t="s" r="A24" s="4">
        <v>279</v>
      </c>
      <c t="n" r="I24" s="6">
        <v>25000</v>
      </c>
    </row>
    <row spans="1:11" r="25">
      <c t="s" r="A25" s="4">
        <v>282</v>
      </c>
      <c t="n" r="I25" s="6">
        <v>50000</v>
      </c>
    </row>
    <row spans="1:11" r="26">
      <c t="s" r="A26" s="4">
        <v>286</v>
      </c>
    </row>
    <row spans="1:11" r="27">
      <c t="s" r="A27" s="3">
        <v>275</v>
      </c>
    </row>
    <row spans="1:11" r="28">
      <c t="s" r="A28" s="4">
        <v>276</v>
      </c>
      <c t="n" r="C28" s="6">
        <v>400000</v>
      </c>
    </row>
    <row spans="1:11" r="29">
      <c t="s" r="A29" s="4">
        <v>277</v>
      </c>
      <c t="n" r="C29" s="8">
        <v>8.07</v>
      </c>
    </row>
    <row spans="1:11" r="30">
      <c t="s" r="A30" s="4">
        <v>281</v>
      </c>
      <c t="n" r="G30" s="6">
        <v>400000</v>
      </c>
      <c t="n" r="I30" s="6">
        <v>400000</v>
      </c>
    </row>
    <row spans="1:11" r="31">
      <c t="s" r="A31" s="4">
        <v>283</v>
      </c>
      <c t="n" r="G31" s="7">
        <v>196000</v>
      </c>
      <c t="n" r="I31" s="7">
        <v>391000</v>
      </c>
    </row>
    <row spans="1:11" r="32">
      <c t="s" r="A32" s="4">
        <v>284</v>
      </c>
      <c t="n" r="G32" s="7">
        <v>1200000</v>
      </c>
      <c t="n" r="I32" s="7">
        <v>1200000</v>
      </c>
    </row>
    <row spans="1:11" r="33">
      <c t="s" r="A33" s="4">
        <v>287</v>
      </c>
      <c t="n" r="C33" s="6">
        <v>50000</v>
      </c>
    </row>
    <row spans="1:11" r="34">
      <c t="s" r="A34" s="4">
        <v>288</v>
      </c>
      <c t="n" r="G34" s="6">
        <v>100000</v>
      </c>
      <c t="n" r="I34" s="6">
        <v>100000</v>
      </c>
    </row>
    <row spans="1:11" r="35">
      <c t="s" r="A35" s="4">
        <v>289</v>
      </c>
      <c t="s" r="I35" s="4">
        <v>290</v>
      </c>
    </row>
    <row spans="1:11" r="36">
      <c t="s" r="A36" s="4">
        <v>291</v>
      </c>
    </row>
    <row spans="1:11" r="37">
      <c t="s" r="A37" s="3">
        <v>275</v>
      </c>
    </row>
    <row spans="1:11" r="38">
      <c t="s" r="A38" s="4">
        <v>276</v>
      </c>
      <c t="n" r="B38" s="6">
        <v>150000</v>
      </c>
    </row>
    <row spans="1:11" r="39">
      <c t="s" r="A39" s="4">
        <v>277</v>
      </c>
      <c t="n" r="B39" s="8">
        <v>8.550000000000001</v>
      </c>
    </row>
    <row spans="1:11" r="40">
      <c t="s" r="A40" s="4">
        <v>278</v>
      </c>
      <c t="n" r="B40" s="6">
        <v>37500</v>
      </c>
    </row>
    <row spans="1:11" r="41">
      <c t="s" r="A41" s="4">
        <v>281</v>
      </c>
      <c t="n" r="G41" s="6">
        <v>150000</v>
      </c>
      <c t="n" r="I41" s="6">
        <v>150000</v>
      </c>
    </row>
    <row spans="1:11" r="42">
      <c t="s" r="A42" s="4">
        <v>283</v>
      </c>
      <c t="n" r="G42" s="7">
        <v>34000</v>
      </c>
      <c t="n" r="I42" s="7">
        <v>46000</v>
      </c>
    </row>
    <row spans="1:11" r="43">
      <c t="s" r="A43" s="4">
        <v>284</v>
      </c>
      <c t="n" r="G43" s="7">
        <v>654000</v>
      </c>
      <c t="n" r="I43" s="7">
        <v>654000</v>
      </c>
    </row>
    <row spans="1:11" r="44">
      <c t="s" r="A44" s="4">
        <v>288</v>
      </c>
      <c t="n" r="G44" s="6">
        <v>0</v>
      </c>
      <c t="n" r="I44" s="6">
        <v>0</v>
      </c>
    </row>
    <row spans="1:11" r="45">
      <c t="s" r="A45" s="4">
        <v>289</v>
      </c>
      <c t="s" r="I45" s="4">
        <v>292</v>
      </c>
    </row>
  </sheetData>
  <mergeCells count="4">
    <mergeCell ref="A1:A2"/>
    <mergeCell ref="B1:F1"/>
    <mergeCell ref="G1:H1"/>
    <mergeCell ref="I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r="A1" s="1">
        <v>293</v>
      </c>
      <c t="s" r="B1" s="2">
        <v>66</v>
      </c>
      <c t="s" r="D1" s="2">
        <v>217</v>
      </c>
    </row>
    <row spans="1:9" r="2">
      <c t="s" r="B2" s="2">
        <v>2</v>
      </c>
      <c t="s" r="C2" s="2">
        <v>269</v>
      </c>
      <c t="s" r="D2" s="2">
        <v>23</v>
      </c>
      <c t="s" r="E2" s="2">
        <v>218</v>
      </c>
      <c t="s" r="F2" s="2">
        <v>294</v>
      </c>
      <c t="s" r="G2" s="2">
        <v>295</v>
      </c>
      <c t="s" r="H2" s="2">
        <v>219</v>
      </c>
      <c t="s" r="I2" s="2">
        <v>296</v>
      </c>
    </row>
    <row spans="1:9" r="3">
      <c t="s" r="A3" s="3">
        <v>297</v>
      </c>
    </row>
    <row spans="1:9" r="4">
      <c t="s" r="A4" s="4">
        <v>298</v>
      </c>
      <c t="n" r="F4" s="6">
        <v>1000000</v>
      </c>
      <c t="n" r="G4" s="6">
        <v>500000</v>
      </c>
      <c t="n" r="I4" s="6">
        <v>1000000</v>
      </c>
    </row>
    <row spans="1:9" r="5">
      <c t="s" r="A5" s="4">
        <v>299</v>
      </c>
      <c t="n" r="B5" s="6">
        <v>427000</v>
      </c>
      <c t="n" r="D5" s="6">
        <v>56000</v>
      </c>
      <c t="n" r="H5" s="6">
        <v>29000</v>
      </c>
    </row>
    <row spans="1:9" r="6">
      <c t="s" r="A6" s="4">
        <v>300</v>
      </c>
    </row>
    <row spans="1:9" r="7">
      <c t="s" r="A7" s="3">
        <v>297</v>
      </c>
    </row>
    <row spans="1:9" r="8">
      <c t="s" r="A8" s="4">
        <v>301</v>
      </c>
      <c t="n" r="B8" s="6">
        <v>383000</v>
      </c>
      <c t="n" r="C8" s="6">
        <v>246000</v>
      </c>
      <c t="n" r="D8" s="6">
        <v>212000</v>
      </c>
      <c t="n" r="E8" s="6">
        <v>261000</v>
      </c>
    </row>
    <row spans="1:9" r="9">
      <c t="s" r="A9" s="4">
        <v>302</v>
      </c>
      <c t="n" r="B9" s="7">
        <v>3</v>
      </c>
      <c t="n" r="C9" s="7">
        <v>2</v>
      </c>
      <c t="n" r="D9" s="9">
        <v>1.7</v>
      </c>
      <c t="n" r="E9" s="9">
        <v>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3</v>
      </c>
      <c t="s" r="B1" s="2">
        <v>66</v>
      </c>
      <c t="s" r="D1" s="2">
        <v>1</v>
      </c>
    </row>
    <row spans="1:5" r="2">
      <c t="s" r="B2" s="2">
        <v>2</v>
      </c>
      <c t="s" r="C2" s="2">
        <v>67</v>
      </c>
      <c t="s" r="D2" s="2">
        <v>2</v>
      </c>
      <c t="s" r="E2" s="2">
        <v>67</v>
      </c>
    </row>
    <row spans="1:5" r="3">
      <c t="s" r="A3" s="3">
        <v>169</v>
      </c>
    </row>
    <row spans="1:5" r="4">
      <c t="s" r="A4" s="4">
        <v>69</v>
      </c>
      <c t="n" r="B4" s="7">
        <v>34046</v>
      </c>
      <c t="n" r="C4" s="7">
        <v>36792</v>
      </c>
      <c t="n" r="D4" s="7">
        <v>68850</v>
      </c>
      <c t="n" r="E4" s="7">
        <v>75937</v>
      </c>
    </row>
    <row spans="1:5" r="5">
      <c t="s" r="A5" s="4">
        <v>304</v>
      </c>
      <c t="n" r="B5" s="6">
        <v>3776</v>
      </c>
      <c t="n" r="C5" s="6">
        <v>2328</v>
      </c>
      <c t="n" r="D5" s="6">
        <v>6924</v>
      </c>
      <c t="n" r="E5" s="6">
        <v>5310</v>
      </c>
    </row>
    <row spans="1:5" r="6">
      <c t="s" r="A6" s="4">
        <v>305</v>
      </c>
    </row>
    <row spans="1:5" r="7">
      <c t="s" r="A7" s="3">
        <v>169</v>
      </c>
    </row>
    <row spans="1:5" r="8">
      <c t="s" r="A8" s="4">
        <v>69</v>
      </c>
      <c t="n" r="B8" s="6">
        <v>2447</v>
      </c>
      <c t="n" r="C8" s="6">
        <v>2713</v>
      </c>
      <c t="n" r="D8" s="6">
        <v>4707</v>
      </c>
      <c t="n" r="E8" s="6">
        <v>5361</v>
      </c>
    </row>
    <row spans="1:5" r="9">
      <c t="s" r="A9" s="4">
        <v>304</v>
      </c>
      <c t="n" r="B9" s="6">
        <v>-1224</v>
      </c>
      <c t="n" r="C9" s="6">
        <v>-268</v>
      </c>
      <c t="n" r="D9" s="6">
        <v>-2268</v>
      </c>
      <c t="n" r="E9" s="6">
        <v>-1101</v>
      </c>
    </row>
    <row spans="1:5" r="10">
      <c t="s" r="A10" s="4">
        <v>306</v>
      </c>
    </row>
    <row spans="1:5" r="11">
      <c t="s" r="A11" s="3">
        <v>169</v>
      </c>
    </row>
    <row spans="1:5" r="12">
      <c t="s" r="A12" s="4">
        <v>69</v>
      </c>
      <c t="n" r="B12" s="6">
        <v>9699</v>
      </c>
      <c t="n" r="C12" s="6">
        <v>10259</v>
      </c>
      <c t="n" r="D12" s="6">
        <v>20591</v>
      </c>
      <c t="n" r="E12" s="6">
        <v>21821</v>
      </c>
    </row>
    <row spans="1:5" r="13">
      <c t="s" r="A13" s="4">
        <v>304</v>
      </c>
      <c t="n" r="B13" s="6">
        <v>1791</v>
      </c>
      <c t="n" r="C13" s="6">
        <v>47</v>
      </c>
      <c t="n" r="D13" s="6">
        <v>3885</v>
      </c>
      <c t="n" r="E13" s="6">
        <v>1776</v>
      </c>
    </row>
    <row spans="1:5" r="14">
      <c t="s" r="A14" s="4">
        <v>307</v>
      </c>
    </row>
    <row spans="1:5" r="15">
      <c t="s" r="A15" s="3">
        <v>169</v>
      </c>
    </row>
    <row spans="1:5" r="16">
      <c t="s" r="A16" s="4">
        <v>69</v>
      </c>
      <c t="n" r="B16" s="6">
        <v>21900</v>
      </c>
      <c t="n" r="C16" s="6">
        <v>23820</v>
      </c>
      <c t="n" r="D16" s="6">
        <v>43552</v>
      </c>
      <c t="n" r="E16" s="6">
        <v>48755</v>
      </c>
    </row>
    <row spans="1:5" r="17">
      <c t="s" r="A17" s="4">
        <v>304</v>
      </c>
      <c t="n" r="B17" s="6">
        <v>3209</v>
      </c>
      <c t="n" r="C17" s="6">
        <v>2549</v>
      </c>
      <c t="n" r="D17" s="6">
        <v>5307</v>
      </c>
      <c t="n" r="E17" s="6">
        <v>4635</v>
      </c>
    </row>
    <row spans="1:5" r="18">
      <c t="s" r="A18" s="4">
        <v>308</v>
      </c>
    </row>
    <row spans="1:5" r="19">
      <c t="s" r="A19" s="3">
        <v>169</v>
      </c>
    </row>
    <row spans="1:5" r="20">
      <c t="s" r="A20" s="4">
        <v>69</v>
      </c>
      <c t="n" r="B20" s="6">
        <v>2412</v>
      </c>
      <c t="n" r="C20" s="6">
        <v>2728</v>
      </c>
      <c t="n" r="D20" s="6">
        <v>4671</v>
      </c>
      <c t="n" r="E20" s="6">
        <v>5381</v>
      </c>
    </row>
    <row spans="1:5" r="21">
      <c t="s" r="A21" s="4">
        <v>309</v>
      </c>
    </row>
    <row spans="1:5" r="22">
      <c t="s" r="A22" s="3">
        <v>169</v>
      </c>
    </row>
    <row spans="1:5" r="23">
      <c t="s" r="A23" s="4">
        <v>69</v>
      </c>
      <c t="n" r="B23" s="6">
        <v>9946</v>
      </c>
      <c t="n" r="C23" s="6">
        <v>10337</v>
      </c>
      <c t="n" r="D23" s="6">
        <v>20912</v>
      </c>
      <c t="n" r="E23" s="6">
        <v>22116</v>
      </c>
    </row>
    <row spans="1:5" r="24">
      <c t="s" r="A24" s="4">
        <v>310</v>
      </c>
    </row>
    <row spans="1:5" r="25">
      <c t="s" r="A25" s="3">
        <v>169</v>
      </c>
    </row>
    <row spans="1:5" r="26">
      <c t="s" r="A26" s="4">
        <v>69</v>
      </c>
      <c t="n" r="B26" s="6">
        <v>21688</v>
      </c>
      <c t="n" r="C26" s="6">
        <v>23727</v>
      </c>
      <c t="n" r="D26" s="6">
        <v>43267</v>
      </c>
      <c t="n" r="E26" s="6">
        <v>48440</v>
      </c>
    </row>
    <row spans="1:5" r="27">
      <c t="s" r="A27" s="4">
        <v>311</v>
      </c>
    </row>
    <row spans="1:5" r="28">
      <c t="s" r="A28" s="3">
        <v>169</v>
      </c>
    </row>
    <row spans="1:5" r="29">
      <c t="s" r="A29" s="4">
        <v>69</v>
      </c>
      <c t="n" r="B29" s="6">
        <v>0</v>
      </c>
      <c t="n" r="C29" s="6">
        <v>0</v>
      </c>
      <c t="n" r="D29" s="6">
        <v>0</v>
      </c>
      <c t="n" r="E29" s="6">
        <v>0</v>
      </c>
    </row>
    <row spans="1:5" r="30">
      <c t="s" r="A30" s="4">
        <v>304</v>
      </c>
      <c t="n" r="B30" s="6">
        <v>0</v>
      </c>
      <c t="n" r="C30" s="6">
        <v>0</v>
      </c>
      <c t="n" r="D30" s="6">
        <v>0</v>
      </c>
      <c t="n" r="E30" s="6">
        <v>0</v>
      </c>
    </row>
    <row spans="1:5" r="31">
      <c t="s" r="A31" s="4">
        <v>312</v>
      </c>
    </row>
    <row spans="1:5" r="32">
      <c t="s" r="A32" s="3">
        <v>169</v>
      </c>
    </row>
    <row spans="1:5" r="33">
      <c t="s" r="A33" s="4">
        <v>69</v>
      </c>
      <c t="n" r="B33" s="6">
        <v>35</v>
      </c>
      <c t="n" r="C33" s="6">
        <v>-15</v>
      </c>
      <c t="n" r="D33" s="6">
        <v>36</v>
      </c>
      <c t="n" r="E33" s="6">
        <v>-20</v>
      </c>
    </row>
    <row spans="1:5" r="34">
      <c t="s" r="A34" s="4">
        <v>313</v>
      </c>
    </row>
    <row spans="1:5" r="35">
      <c t="s" r="A35" s="3">
        <v>169</v>
      </c>
    </row>
    <row spans="1:5" r="36">
      <c t="s" r="A36" s="4">
        <v>69</v>
      </c>
      <c t="n" r="B36" s="6">
        <v>-247</v>
      </c>
      <c t="n" r="C36" s="6">
        <v>-78</v>
      </c>
      <c t="n" r="D36" s="6">
        <v>-321</v>
      </c>
      <c t="n" r="E36" s="6">
        <v>-295</v>
      </c>
    </row>
    <row spans="1:5" r="37">
      <c t="s" r="A37" s="4">
        <v>314</v>
      </c>
    </row>
    <row spans="1:5" r="38">
      <c t="s" r="A38" s="3">
        <v>169</v>
      </c>
    </row>
    <row spans="1:5" r="39">
      <c t="s" r="A39" s="4">
        <v>69</v>
      </c>
      <c t="n" r="B39" s="7">
        <v>212</v>
      </c>
      <c t="n" r="C39" s="7">
        <v>93</v>
      </c>
      <c t="n" r="D39" s="7">
        <v>285</v>
      </c>
      <c t="n" r="E39" s="7">
        <v>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3</v>
      </c>
    </row>
    <row spans="1:3" r="2">
      <c t="s" r="A2" s="3">
        <v>316</v>
      </c>
    </row>
    <row spans="1:3" r="3">
      <c t="s" r="A3" s="4">
        <v>317</v>
      </c>
      <c t="n" r="B3" s="7">
        <v>7228</v>
      </c>
      <c t="n" r="C3" s="7">
        <v>7920</v>
      </c>
    </row>
    <row spans="1:3" r="4">
      <c t="s" r="A4" s="4">
        <v>35</v>
      </c>
      <c t="n" r="B4" s="6">
        <v>60153</v>
      </c>
      <c t="n" r="C4" s="6">
        <v>68579</v>
      </c>
    </row>
    <row spans="1:3" r="5">
      <c t="s" r="A5" s="4">
        <v>318</v>
      </c>
    </row>
    <row spans="1:3" r="6">
      <c t="s" r="A6" s="3">
        <v>316</v>
      </c>
    </row>
    <row spans="1:3" r="7">
      <c t="s" r="A7" s="4">
        <v>317</v>
      </c>
      <c t="n" r="B7" s="6">
        <v>0</v>
      </c>
      <c t="n" r="C7" s="6">
        <v>0</v>
      </c>
    </row>
    <row spans="1:3" r="8">
      <c t="s" r="A8" s="4">
        <v>35</v>
      </c>
      <c t="n" r="B8" s="6">
        <v>-66656</v>
      </c>
      <c t="n" r="C8" s="6">
        <v>-63344</v>
      </c>
    </row>
    <row spans="1:3" r="9">
      <c t="s" r="A9" s="4">
        <v>319</v>
      </c>
    </row>
    <row spans="1:3" r="10">
      <c t="s" r="A10" s="3">
        <v>316</v>
      </c>
    </row>
    <row spans="1:3" r="11">
      <c t="s" r="A11" s="4">
        <v>317</v>
      </c>
      <c t="n" r="B11" s="6">
        <v>281</v>
      </c>
      <c t="n" r="C11" s="6">
        <v>369</v>
      </c>
    </row>
    <row spans="1:3" r="12">
      <c t="s" r="A12" s="4">
        <v>35</v>
      </c>
      <c t="n" r="B12" s="6">
        <v>4545</v>
      </c>
      <c t="n" r="C12" s="6">
        <v>5845</v>
      </c>
    </row>
    <row spans="1:3" r="13">
      <c t="s" r="A13" s="4">
        <v>320</v>
      </c>
    </row>
    <row spans="1:3" r="14">
      <c t="s" r="A14" s="3">
        <v>316</v>
      </c>
    </row>
    <row spans="1:3" r="15">
      <c t="s" r="A15" s="4">
        <v>317</v>
      </c>
      <c t="n" r="B15" s="6">
        <v>938</v>
      </c>
      <c t="n" r="C15" s="6">
        <v>899</v>
      </c>
    </row>
    <row spans="1:3" r="16">
      <c t="s" r="A16" s="4">
        <v>35</v>
      </c>
      <c t="n" r="B16" s="6">
        <v>48712</v>
      </c>
      <c t="n" r="C16" s="6">
        <v>54452</v>
      </c>
    </row>
    <row spans="1:3" r="17">
      <c t="s" r="A17" s="4">
        <v>321</v>
      </c>
    </row>
    <row spans="1:3" r="18">
      <c t="s" r="A18" s="3">
        <v>316</v>
      </c>
    </row>
    <row spans="1:3" r="19">
      <c t="s" r="A19" s="4">
        <v>317</v>
      </c>
      <c t="n" r="B19" s="6">
        <v>6009</v>
      </c>
      <c t="n" r="C19" s="6">
        <v>6652</v>
      </c>
    </row>
    <row spans="1:3" r="20">
      <c t="s" r="A20" s="4">
        <v>35</v>
      </c>
      <c t="n" r="B20" s="7">
        <v>73552</v>
      </c>
      <c t="n" r="C20" s="7">
        <v>716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66</v>
      </c>
      <c t="s" r="D1" s="2">
        <v>1</v>
      </c>
    </row>
    <row spans="1:5" r="2">
      <c t="s" r="B2" s="2">
        <v>2</v>
      </c>
      <c t="s" r="C2" s="2">
        <v>67</v>
      </c>
      <c t="s" r="D2" s="2">
        <v>2</v>
      </c>
      <c t="s" r="E2" s="2">
        <v>67</v>
      </c>
    </row>
    <row spans="1:5" r="3">
      <c t="s" r="A3" s="3">
        <v>323</v>
      </c>
    </row>
    <row spans="1:5" r="4">
      <c t="s" r="A4" s="4">
        <v>324</v>
      </c>
      <c t="n" r="B4" s="7">
        <v>34046</v>
      </c>
      <c t="n" r="C4" s="7">
        <v>36792</v>
      </c>
      <c t="n" r="D4" s="7">
        <v>68850</v>
      </c>
      <c t="n" r="E4" s="7">
        <v>75937</v>
      </c>
    </row>
    <row spans="1:5" r="5">
      <c t="s" r="A5" s="4">
        <v>305</v>
      </c>
    </row>
    <row spans="1:5" r="6">
      <c t="s" r="A6" s="3">
        <v>323</v>
      </c>
    </row>
    <row spans="1:5" r="7">
      <c t="s" r="A7" s="4">
        <v>324</v>
      </c>
      <c t="n" r="B7" s="6">
        <v>2447</v>
      </c>
      <c t="n" r="C7" s="6">
        <v>2713</v>
      </c>
      <c t="n" r="D7" s="6">
        <v>4707</v>
      </c>
      <c t="n" r="E7" s="6">
        <v>5361</v>
      </c>
    </row>
    <row spans="1:5" r="8">
      <c t="s" r="A8" s="4">
        <v>306</v>
      </c>
    </row>
    <row spans="1:5" r="9">
      <c t="s" r="A9" s="3">
        <v>323</v>
      </c>
    </row>
    <row spans="1:5" r="10">
      <c t="s" r="A10" s="4">
        <v>324</v>
      </c>
      <c t="n" r="B10" s="6">
        <v>9699</v>
      </c>
      <c t="n" r="C10" s="6">
        <v>10259</v>
      </c>
      <c t="n" r="D10" s="6">
        <v>20591</v>
      </c>
      <c t="n" r="E10" s="6">
        <v>21821</v>
      </c>
    </row>
    <row spans="1:5" r="11">
      <c t="s" r="A11" s="4">
        <v>307</v>
      </c>
    </row>
    <row spans="1:5" r="12">
      <c t="s" r="A12" s="3">
        <v>323</v>
      </c>
    </row>
    <row spans="1:5" r="13">
      <c t="s" r="A13" s="4">
        <v>324</v>
      </c>
      <c t="n" r="B13" s="6">
        <v>21900</v>
      </c>
      <c t="n" r="C13" s="6">
        <v>23820</v>
      </c>
      <c t="n" r="D13" s="6">
        <v>43552</v>
      </c>
      <c t="n" r="E13" s="6">
        <v>48755</v>
      </c>
    </row>
    <row spans="1:5" r="14">
      <c t="s" r="A14" s="4">
        <v>325</v>
      </c>
    </row>
    <row spans="1:5" r="15">
      <c t="s" r="A15" s="3">
        <v>323</v>
      </c>
    </row>
    <row spans="1:5" r="16">
      <c t="s" r="A16" s="4">
        <v>324</v>
      </c>
      <c t="n" r="B16" s="6">
        <v>24535</v>
      </c>
      <c t="n" r="C16" s="6">
        <v>25187</v>
      </c>
      <c t="n" r="D16" s="6">
        <v>50326</v>
      </c>
      <c t="n" r="E16" s="6">
        <v>52936</v>
      </c>
    </row>
    <row spans="1:5" r="17">
      <c t="s" r="A17" s="4">
        <v>326</v>
      </c>
    </row>
    <row spans="1:5" r="18">
      <c t="s" r="A18" s="3">
        <v>323</v>
      </c>
    </row>
    <row spans="1:5" r="19">
      <c t="s" r="A19" s="4">
        <v>324</v>
      </c>
      <c t="n" r="B19" s="6">
        <v>2220</v>
      </c>
      <c t="n" r="C19" s="6">
        <v>2344</v>
      </c>
      <c t="n" r="D19" s="6">
        <v>4247</v>
      </c>
      <c t="n" r="E19" s="6">
        <v>4604</v>
      </c>
    </row>
    <row spans="1:5" r="20">
      <c t="s" r="A20" s="4">
        <v>327</v>
      </c>
    </row>
    <row spans="1:5" r="21">
      <c t="s" r="A21" s="3">
        <v>323</v>
      </c>
    </row>
    <row spans="1:5" r="22">
      <c t="s" r="A22" s="4">
        <v>324</v>
      </c>
      <c t="n" r="B22" s="6">
        <v>8075</v>
      </c>
      <c t="n" r="C22" s="6">
        <v>8155</v>
      </c>
      <c t="n" r="D22" s="6">
        <v>17082</v>
      </c>
      <c t="n" r="E22" s="6">
        <v>17604</v>
      </c>
    </row>
    <row spans="1:5" r="23">
      <c t="s" r="A23" s="4">
        <v>328</v>
      </c>
    </row>
    <row spans="1:5" r="24">
      <c t="s" r="A24" s="3">
        <v>323</v>
      </c>
    </row>
    <row spans="1:5" r="25">
      <c t="s" r="A25" s="4">
        <v>324</v>
      </c>
      <c t="n" r="B25" s="6">
        <v>14240</v>
      </c>
      <c t="n" r="C25" s="6">
        <v>14688</v>
      </c>
      <c t="n" r="D25" s="6">
        <v>28997</v>
      </c>
      <c t="n" r="E25" s="6">
        <v>30728</v>
      </c>
    </row>
    <row spans="1:5" r="26">
      <c t="s" r="A26" s="4">
        <v>329</v>
      </c>
    </row>
    <row spans="1:5" r="27">
      <c t="s" r="A27" s="3">
        <v>323</v>
      </c>
    </row>
    <row spans="1:5" r="28">
      <c t="s" r="A28" s="4">
        <v>324</v>
      </c>
      <c t="n" r="B28" s="6">
        <v>4247</v>
      </c>
      <c t="n" r="C28" s="6">
        <v>4614</v>
      </c>
      <c t="n" r="D28" s="6">
        <v>8224</v>
      </c>
      <c t="n" r="E28" s="6">
        <v>10003</v>
      </c>
    </row>
    <row spans="1:5" r="29">
      <c t="s" r="A29" s="4">
        <v>330</v>
      </c>
    </row>
    <row spans="1:5" r="30">
      <c t="s" r="A30" s="3">
        <v>323</v>
      </c>
    </row>
    <row spans="1:5" r="31">
      <c t="s" r="A31" s="4">
        <v>324</v>
      </c>
      <c t="n" r="B31" s="6">
        <v>9</v>
      </c>
      <c t="n" r="C31" s="6">
        <v>16</v>
      </c>
      <c t="n" r="D31" s="6">
        <v>14</v>
      </c>
      <c t="n" r="E31" s="6">
        <v>27</v>
      </c>
    </row>
    <row spans="1:5" r="32">
      <c t="s" r="A32" s="4">
        <v>331</v>
      </c>
    </row>
    <row spans="1:5" r="33">
      <c t="s" r="A33" s="3">
        <v>323</v>
      </c>
    </row>
    <row spans="1:5" r="34">
      <c t="s" r="A34" s="4">
        <v>324</v>
      </c>
      <c t="n" r="B34" s="6">
        <v>242</v>
      </c>
      <c t="n" r="C34" s="6">
        <v>698</v>
      </c>
      <c t="n" r="D34" s="6">
        <v>576</v>
      </c>
      <c t="n" r="E34" s="6">
        <v>1338</v>
      </c>
    </row>
    <row spans="1:5" r="35">
      <c t="s" r="A35" s="4">
        <v>332</v>
      </c>
    </row>
    <row spans="1:5" r="36">
      <c t="s" r="A36" s="3">
        <v>323</v>
      </c>
    </row>
    <row spans="1:5" r="37">
      <c t="s" r="A37" s="4">
        <v>324</v>
      </c>
      <c t="n" r="B37" s="6">
        <v>3996</v>
      </c>
      <c t="n" r="C37" s="6">
        <v>3900</v>
      </c>
      <c t="n" r="D37" s="6">
        <v>7634</v>
      </c>
      <c t="n" r="E37" s="6">
        <v>8638</v>
      </c>
    </row>
    <row spans="1:5" r="38">
      <c t="s" r="A38" s="4">
        <v>333</v>
      </c>
    </row>
    <row spans="1:5" r="39">
      <c t="s" r="A39" s="3">
        <v>323</v>
      </c>
    </row>
    <row spans="1:5" r="40">
      <c t="s" r="A40" s="4">
        <v>324</v>
      </c>
      <c t="n" r="B40" s="6">
        <v>5264</v>
      </c>
      <c t="n" r="C40" s="6">
        <v>6991</v>
      </c>
      <c t="n" r="D40" s="6">
        <v>10300</v>
      </c>
      <c t="n" r="E40" s="6">
        <v>12998</v>
      </c>
    </row>
    <row spans="1:5" r="41">
      <c t="s" r="A41" s="4">
        <v>334</v>
      </c>
    </row>
    <row spans="1:5" r="42">
      <c t="s" r="A42" s="3">
        <v>323</v>
      </c>
    </row>
    <row spans="1:5" r="43">
      <c t="s" r="A43" s="4">
        <v>324</v>
      </c>
      <c t="n" r="B43" s="6">
        <v>218</v>
      </c>
      <c t="n" r="C43" s="6">
        <v>353</v>
      </c>
      <c t="n" r="D43" s="6">
        <v>446</v>
      </c>
      <c t="n" r="E43" s="6">
        <v>730</v>
      </c>
    </row>
    <row spans="1:5" r="44">
      <c t="s" r="A44" s="4">
        <v>335</v>
      </c>
    </row>
    <row spans="1:5" r="45">
      <c t="s" r="A45" s="3">
        <v>323</v>
      </c>
    </row>
    <row spans="1:5" r="46">
      <c t="s" r="A46" s="4">
        <v>324</v>
      </c>
      <c t="n" r="B46" s="6">
        <v>1382</v>
      </c>
      <c t="n" r="C46" s="6">
        <v>1406</v>
      </c>
      <c t="n" r="D46" s="6">
        <v>2933</v>
      </c>
      <c t="n" r="E46" s="6">
        <v>2879</v>
      </c>
    </row>
    <row spans="1:5" r="47">
      <c t="s" r="A47" s="4">
        <v>336</v>
      </c>
    </row>
    <row spans="1:5" r="48">
      <c t="s" r="A48" s="3">
        <v>323</v>
      </c>
    </row>
    <row spans="1:5" r="49">
      <c t="s" r="A49" s="4">
        <v>324</v>
      </c>
      <c t="n" r="B49" s="7">
        <v>3664</v>
      </c>
      <c t="n" r="C49" s="7">
        <v>5232</v>
      </c>
      <c t="n" r="D49" s="7">
        <v>6921</v>
      </c>
      <c t="n" r="E49" s="7">
        <v>93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7</v>
      </c>
      <c t="s" r="B1" s="2">
        <v>66</v>
      </c>
      <c t="s" r="D1" s="2">
        <v>1</v>
      </c>
    </row>
    <row spans="1:5" r="2">
      <c t="s" r="B2" s="2">
        <v>2</v>
      </c>
      <c t="s" r="C2" s="2">
        <v>67</v>
      </c>
      <c t="s" r="D2" s="2">
        <v>2</v>
      </c>
      <c t="s" r="E2" s="2">
        <v>67</v>
      </c>
    </row>
    <row spans="1:5" r="3">
      <c t="s" r="A3" s="3">
        <v>338</v>
      </c>
    </row>
    <row spans="1:5" r="4">
      <c t="s" r="A4" s="4">
        <v>324</v>
      </c>
      <c t="n" r="B4" s="7">
        <v>34046</v>
      </c>
      <c t="n" r="C4" s="7">
        <v>36792</v>
      </c>
      <c t="n" r="D4" s="7">
        <v>68850</v>
      </c>
      <c t="n" r="E4" s="7">
        <v>75937</v>
      </c>
    </row>
    <row spans="1:5" r="5">
      <c t="s" r="A5" s="4">
        <v>339</v>
      </c>
    </row>
    <row spans="1:5" r="6">
      <c t="s" r="A6" s="3">
        <v>338</v>
      </c>
    </row>
    <row spans="1:5" r="7">
      <c t="s" r="A7" s="4">
        <v>324</v>
      </c>
      <c t="n" r="B7" s="6">
        <v>20887</v>
      </c>
      <c t="n" r="C7" s="6">
        <v>22496</v>
      </c>
      <c t="n" r="D7" s="6">
        <v>41189</v>
      </c>
      <c t="n" r="E7" s="6">
        <v>45927</v>
      </c>
    </row>
    <row spans="1:5" r="8">
      <c t="s" r="A8" s="4">
        <v>340</v>
      </c>
    </row>
    <row spans="1:5" r="9">
      <c t="s" r="A9" s="3">
        <v>338</v>
      </c>
    </row>
    <row spans="1:5" r="10">
      <c t="s" r="A10" s="4">
        <v>324</v>
      </c>
      <c t="n" r="B10" s="6">
        <v>6547</v>
      </c>
      <c t="n" r="C10" s="6">
        <v>6856</v>
      </c>
      <c t="n" r="D10" s="6">
        <v>13668</v>
      </c>
      <c t="n" r="E10" s="6">
        <v>14727</v>
      </c>
    </row>
    <row spans="1:5" r="11">
      <c t="s" r="A11" s="4">
        <v>341</v>
      </c>
    </row>
    <row spans="1:5" r="12">
      <c t="s" r="A12" s="3">
        <v>338</v>
      </c>
    </row>
    <row spans="1:5" r="13">
      <c t="s" r="A13" s="4">
        <v>324</v>
      </c>
      <c t="n" r="B13" s="7">
        <v>6612</v>
      </c>
      <c t="n" r="C13" s="7">
        <v>7440</v>
      </c>
      <c t="n" r="D13" s="7">
        <v>13993</v>
      </c>
      <c t="n" r="E13" s="7">
        <v>152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3</v>
      </c>
    </row>
    <row spans="1:3" r="2">
      <c t="s" r="A2" s="3">
        <v>343</v>
      </c>
    </row>
    <row spans="1:3" r="3">
      <c t="s" r="A3" s="4">
        <v>317</v>
      </c>
      <c t="n" r="B3" s="7">
        <v>7228</v>
      </c>
      <c t="n" r="C3" s="7">
        <v>7920</v>
      </c>
    </row>
    <row spans="1:3" r="4">
      <c t="s" r="A4" s="4">
        <v>339</v>
      </c>
    </row>
    <row spans="1:3" r="5">
      <c t="s" r="A5" s="3">
        <v>343</v>
      </c>
    </row>
    <row spans="1:3" r="6">
      <c t="s" r="A6" s="4">
        <v>317</v>
      </c>
      <c t="n" r="B6" s="6">
        <v>5527</v>
      </c>
      <c t="n" r="C6" s="6">
        <v>6167</v>
      </c>
    </row>
    <row spans="1:3" r="7">
      <c t="s" r="A7" s="4">
        <v>341</v>
      </c>
    </row>
    <row spans="1:3" r="8">
      <c t="s" r="A8" s="3">
        <v>343</v>
      </c>
    </row>
    <row spans="1:3" r="9">
      <c t="s" r="A9" s="4">
        <v>317</v>
      </c>
      <c t="n" r="B9" s="7">
        <v>1701</v>
      </c>
      <c t="n" r="C9" s="7">
        <v>17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4</v>
      </c>
      <c t="s" r="B1" s="2">
        <v>1</v>
      </c>
      <c t="s" r="C1" s="2">
        <v>217</v>
      </c>
    </row>
    <row spans="1:3" r="2">
      <c t="s" r="B2" s="2">
        <v>2</v>
      </c>
      <c t="s" r="C2" s="2">
        <v>23</v>
      </c>
    </row>
    <row spans="1:3" r="3">
      <c t="s" r="A3" s="3">
        <v>345</v>
      </c>
    </row>
    <row spans="1:3" r="4">
      <c t="s" r="A4" s="4">
        <v>346</v>
      </c>
      <c t="n" r="B4" s="6">
        <v>3</v>
      </c>
    </row>
    <row spans="1:3" r="5">
      <c t="s" r="A5" s="4">
        <v>347</v>
      </c>
    </row>
    <row spans="1:3" r="6">
      <c t="s" r="A6" s="3">
        <v>348</v>
      </c>
    </row>
    <row spans="1:3" r="7">
      <c t="s" r="A7" s="4">
        <v>349</v>
      </c>
      <c t="s" r="B7" s="4">
        <v>350</v>
      </c>
      <c t="s" r="C7"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52</v>
      </c>
      <c t="s" r="B1" s="2">
        <v>353</v>
      </c>
      <c t="s" r="C1" s="2">
        <v>354</v>
      </c>
      <c t="s" r="D1" s="2">
        <v>355</v>
      </c>
      <c t="s" r="E1" s="2">
        <v>270</v>
      </c>
      <c t="s" r="F1" s="2">
        <v>2</v>
      </c>
      <c t="s" r="G1" s="2">
        <v>67</v>
      </c>
      <c t="s" r="H1" s="2">
        <v>23</v>
      </c>
      <c t="s" r="I1" s="2">
        <v>218</v>
      </c>
      <c t="s" r="J1" s="2">
        <v>356</v>
      </c>
    </row>
    <row spans="1:10" r="2">
      <c t="s" r="A2" s="3">
        <v>357</v>
      </c>
    </row>
    <row spans="1:10" r="3">
      <c t="s" r="A3" s="4">
        <v>358</v>
      </c>
      <c t="n" r="F3" s="7">
        <v>5658</v>
      </c>
      <c t="n" r="G3" s="7">
        <v>0</v>
      </c>
    </row>
    <row spans="1:10" r="4">
      <c t="s" r="A4" s="4">
        <v>182</v>
      </c>
    </row>
    <row spans="1:10" r="5">
      <c t="s" r="A5" s="3">
        <v>357</v>
      </c>
    </row>
    <row spans="1:10" r="6">
      <c t="s" r="A6" s="4">
        <v>183</v>
      </c>
      <c t="s" r="F6" s="4">
        <v>184</v>
      </c>
    </row>
    <row spans="1:10" r="7">
      <c t="s" r="A7" s="4">
        <v>359</v>
      </c>
    </row>
    <row spans="1:10" r="8">
      <c t="s" r="A8" s="3">
        <v>357</v>
      </c>
    </row>
    <row spans="1:10" r="9">
      <c t="s" r="A9" s="4">
        <v>360</v>
      </c>
      <c t="n" r="C9" s="7">
        <v>22600</v>
      </c>
      <c t="n" r="H9" s="7">
        <v>22600</v>
      </c>
    </row>
    <row spans="1:10" r="10">
      <c t="s" r="A10" s="4">
        <v>361</v>
      </c>
      <c t="n" r="C10" s="6">
        <v>17000</v>
      </c>
    </row>
    <row spans="1:10" r="11">
      <c t="s" r="A11" s="4">
        <v>362</v>
      </c>
      <c t="n" r="C11" s="7">
        <v>5700</v>
      </c>
    </row>
    <row spans="1:10" r="12">
      <c t="s" r="A12" s="4">
        <v>363</v>
      </c>
      <c t="s" r="C12" s="4">
        <v>364</v>
      </c>
    </row>
    <row spans="1:10" r="13">
      <c t="s" r="A13" s="4">
        <v>365</v>
      </c>
    </row>
    <row spans="1:10" r="14">
      <c t="s" r="A14" s="3">
        <v>357</v>
      </c>
    </row>
    <row spans="1:10" r="15">
      <c t="s" r="A15" s="4">
        <v>366</v>
      </c>
      <c t="n" r="F15" s="7">
        <v>9100</v>
      </c>
      <c t="n" r="H15" s="6">
        <v>6800</v>
      </c>
    </row>
    <row spans="1:10" r="16">
      <c t="s" r="A16" s="4">
        <v>367</v>
      </c>
    </row>
    <row spans="1:10" r="17">
      <c t="s" r="A17" s="3">
        <v>357</v>
      </c>
    </row>
    <row spans="1:10" r="18">
      <c t="s" r="A18" s="4">
        <v>358</v>
      </c>
      <c t="n" r="E18" s="7">
        <v>3300</v>
      </c>
    </row>
    <row spans="1:10" r="19">
      <c t="s" r="A19" s="4">
        <v>368</v>
      </c>
      <c t="n" r="C19" s="7">
        <v>2200</v>
      </c>
      <c t="n" r="I19" s="7">
        <v>1000</v>
      </c>
      <c t="n" r="J19" s="7">
        <v>1000</v>
      </c>
    </row>
    <row spans="1:10" r="20">
      <c t="s" r="A20" s="4">
        <v>369</v>
      </c>
      <c t="s" r="C20" s="4">
        <v>370</v>
      </c>
      <c t="s" r="J20" s="4">
        <v>371</v>
      </c>
    </row>
    <row spans="1:10" r="21">
      <c t="s" r="A21" s="4">
        <v>372</v>
      </c>
      <c t="n" r="I21" s="7">
        <v>5</v>
      </c>
    </row>
    <row spans="1:10" r="22">
      <c t="s" r="A22" s="4">
        <v>373</v>
      </c>
      <c t="n" r="E22" s="7">
        <v>128</v>
      </c>
    </row>
    <row spans="1:10" r="23">
      <c t="s" r="A23" s="4">
        <v>374</v>
      </c>
    </row>
    <row spans="1:10" r="24">
      <c t="s" r="A24" s="3">
        <v>357</v>
      </c>
    </row>
    <row spans="1:10" r="25">
      <c t="s" r="A25" s="4">
        <v>358</v>
      </c>
      <c t="n" r="D25" s="7">
        <v>5700</v>
      </c>
    </row>
    <row spans="1:10" r="26">
      <c t="s" r="A26" s="4">
        <v>368</v>
      </c>
      <c t="n" r="C26" s="7">
        <v>5700</v>
      </c>
      <c t="n" r="H26" s="7">
        <v>5700</v>
      </c>
    </row>
    <row spans="1:10" r="27">
      <c t="s" r="A27" s="4">
        <v>369</v>
      </c>
      <c t="s" r="C27" s="4">
        <v>375</v>
      </c>
    </row>
    <row spans="1:10" r="28">
      <c t="s" r="A28" s="4">
        <v>373</v>
      </c>
      <c t="n" r="D28" s="7">
        <v>110</v>
      </c>
    </row>
    <row spans="1:10" r="29">
      <c t="s" r="A29" s="4">
        <v>376</v>
      </c>
    </row>
    <row spans="1:10" r="30">
      <c t="s" r="A30" s="3">
        <v>357</v>
      </c>
    </row>
    <row spans="1:10" r="31">
      <c t="s" r="A31" s="4">
        <v>276</v>
      </c>
      <c t="n" r="B31" s="6">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34046</v>
      </c>
      <c t="n" r="C4" s="7">
        <v>36792</v>
      </c>
      <c t="n" r="D4" s="7">
        <v>68850</v>
      </c>
      <c t="n" r="E4" s="7">
        <v>75937</v>
      </c>
    </row>
    <row spans="1:5" r="5">
      <c t="s" r="A5" s="4">
        <v>70</v>
      </c>
      <c t="n" r="B5" s="6">
        <v>3612</v>
      </c>
      <c t="n" r="C5" s="6">
        <v>5208</v>
      </c>
      <c t="n" r="D5" s="6">
        <v>7621</v>
      </c>
      <c t="n" r="E5" s="6">
        <v>9754</v>
      </c>
    </row>
    <row spans="1:5" r="6">
      <c t="s" r="A6" s="4">
        <v>71</v>
      </c>
      <c t="n" r="B6" s="6">
        <v>30434</v>
      </c>
      <c t="n" r="C6" s="6">
        <v>31584</v>
      </c>
      <c t="n" r="D6" s="6">
        <v>61229</v>
      </c>
      <c t="n" r="E6" s="6">
        <v>66183</v>
      </c>
    </row>
    <row spans="1:5" r="7">
      <c t="s" r="A7" s="3">
        <v>72</v>
      </c>
    </row>
    <row spans="1:5" r="8">
      <c t="s" r="A8" s="4">
        <v>73</v>
      </c>
      <c t="n" r="B8" s="6">
        <v>19135</v>
      </c>
      <c t="n" r="C8" s="6">
        <v>20715</v>
      </c>
      <c t="n" r="D8" s="6">
        <v>38094</v>
      </c>
      <c t="n" r="E8" s="6">
        <v>42792</v>
      </c>
    </row>
    <row spans="1:5" r="9">
      <c t="s" r="A9" s="4">
        <v>74</v>
      </c>
      <c t="n" r="B9" s="6">
        <v>2089</v>
      </c>
      <c t="n" r="C9" s="6">
        <v>3206</v>
      </c>
      <c t="n" r="D9" s="6">
        <v>4964</v>
      </c>
      <c t="n" r="E9" s="6">
        <v>6295</v>
      </c>
    </row>
    <row spans="1:5" r="10">
      <c t="s" r="A10" s="4">
        <v>75</v>
      </c>
      <c t="n" r="B10" s="6">
        <v>5434</v>
      </c>
      <c t="n" r="C10" s="6">
        <v>5335</v>
      </c>
      <c t="n" r="D10" s="6">
        <v>11247</v>
      </c>
      <c t="n" r="E10" s="6">
        <v>11786</v>
      </c>
    </row>
    <row spans="1:5" r="11">
      <c t="s" r="A11" s="4">
        <v>76</v>
      </c>
      <c t="n" r="B11" s="6">
        <v>26658</v>
      </c>
      <c t="n" r="C11" s="6">
        <v>29256</v>
      </c>
      <c t="n" r="D11" s="6">
        <v>54305</v>
      </c>
      <c t="n" r="E11" s="6">
        <v>60873</v>
      </c>
    </row>
    <row spans="1:5" r="12">
      <c t="s" r="A12" s="4">
        <v>77</v>
      </c>
      <c t="n" r="B12" s="6">
        <v>3776</v>
      </c>
      <c t="n" r="C12" s="6">
        <v>2328</v>
      </c>
      <c t="n" r="D12" s="6">
        <v>6924</v>
      </c>
      <c t="n" r="E12" s="6">
        <v>5310</v>
      </c>
    </row>
    <row spans="1:5" r="13">
      <c t="s" r="A13" s="4">
        <v>78</v>
      </c>
      <c t="n" r="B13" s="6">
        <v>-91</v>
      </c>
      <c t="n" r="C13" s="6">
        <v>-218</v>
      </c>
      <c t="n" r="D13" s="6">
        <v>42</v>
      </c>
      <c t="n" r="E13" s="6">
        <v>-664</v>
      </c>
    </row>
    <row spans="1:5" r="14">
      <c t="s" r="A14" s="4">
        <v>79</v>
      </c>
      <c t="n" r="B14" s="6">
        <v>3685</v>
      </c>
      <c t="n" r="C14" s="6">
        <v>2110</v>
      </c>
      <c t="n" r="D14" s="6">
        <v>6966</v>
      </c>
      <c t="n" r="E14" s="6">
        <v>4646</v>
      </c>
    </row>
    <row spans="1:5" r="15">
      <c t="s" r="A15" s="4">
        <v>80</v>
      </c>
      <c t="n" r="B15" s="6">
        <v>1665</v>
      </c>
      <c t="n" r="C15" s="6">
        <v>1268</v>
      </c>
      <c t="n" r="D15" s="6">
        <v>2897</v>
      </c>
      <c t="n" r="E15" s="6">
        <v>3074</v>
      </c>
    </row>
    <row spans="1:5" r="16">
      <c t="s" r="A16" s="4">
        <v>81</v>
      </c>
      <c t="n" r="B16" s="7">
        <v>2020</v>
      </c>
      <c t="n" r="C16" s="7">
        <v>842</v>
      </c>
      <c t="n" r="D16" s="7">
        <v>4069</v>
      </c>
      <c t="n" r="E16" s="7">
        <v>1572</v>
      </c>
    </row>
    <row spans="1:5" r="17">
      <c t="s" r="A17" s="4">
        <v>82</v>
      </c>
      <c t="n" r="B17" s="8">
        <v>0.14</v>
      </c>
      <c t="n" r="C17" s="8">
        <v>0.06</v>
      </c>
      <c t="n" r="D17" s="8">
        <v>0.29</v>
      </c>
      <c t="n" r="E17" s="8">
        <v>0.11</v>
      </c>
    </row>
    <row spans="1:5" r="18">
      <c t="s" r="A18" s="4">
        <v>83</v>
      </c>
      <c t="n" r="B18" s="8">
        <v>0.14</v>
      </c>
      <c t="n" r="C18" s="8">
        <v>0.06</v>
      </c>
      <c t="n" r="D18" s="8">
        <v>0.29</v>
      </c>
      <c t="n" r="E18" s="8">
        <v>0.11</v>
      </c>
    </row>
    <row spans="1:5" r="19">
      <c t="s" r="A19" s="4">
        <v>84</v>
      </c>
      <c t="n" r="B19" s="6">
        <v>14066</v>
      </c>
      <c t="n" r="C19" s="6">
        <v>14730</v>
      </c>
      <c t="n" r="D19" s="6">
        <v>14246</v>
      </c>
      <c t="n" r="E19" s="6">
        <v>14730</v>
      </c>
    </row>
    <row spans="1:5" r="20">
      <c t="s" r="A20" s="4">
        <v>85</v>
      </c>
      <c t="n" r="B20" s="6">
        <v>14066</v>
      </c>
      <c t="n" r="C20" s="6">
        <v>14730</v>
      </c>
      <c t="n" r="D20" s="6">
        <v>14246</v>
      </c>
      <c t="n" r="E20" s="6">
        <v>14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7</v>
      </c>
      <c t="s" r="B1" s="2">
        <v>66</v>
      </c>
      <c t="s" r="D1" s="2">
        <v>1</v>
      </c>
    </row>
    <row spans="1:5" r="2">
      <c t="s" r="B2" s="2">
        <v>2</v>
      </c>
      <c t="s" r="C2" s="2">
        <v>67</v>
      </c>
      <c t="s" r="D2" s="2">
        <v>2</v>
      </c>
      <c t="s" r="E2" s="2">
        <v>67</v>
      </c>
    </row>
    <row spans="1:5" r="3">
      <c t="s" r="A3" s="3">
        <v>357</v>
      </c>
    </row>
    <row spans="1:5" r="4">
      <c t="s" r="A4" s="4">
        <v>69</v>
      </c>
      <c t="n" r="B4" s="7">
        <v>34046</v>
      </c>
      <c t="n" r="C4" s="7">
        <v>36792</v>
      </c>
      <c t="n" r="D4" s="7">
        <v>68850</v>
      </c>
      <c t="n" r="E4" s="7">
        <v>75937</v>
      </c>
    </row>
    <row spans="1:5" r="5">
      <c t="s" r="A5" s="4">
        <v>378</v>
      </c>
      <c t="n" r="B5" s="6">
        <v>3776</v>
      </c>
      <c t="n" r="C5" s="6">
        <v>2328</v>
      </c>
      <c t="n" r="D5" s="6">
        <v>6924</v>
      </c>
      <c t="n" r="E5" s="6">
        <v>5310</v>
      </c>
    </row>
    <row spans="1:5" r="6">
      <c t="s" r="A6" s="4">
        <v>379</v>
      </c>
      <c t="n" r="B6" s="6">
        <v>2020</v>
      </c>
      <c t="n" r="C6" s="6">
        <v>842</v>
      </c>
      <c t="n" r="D6" s="6">
        <v>4069</v>
      </c>
      <c t="n" r="E6" s="6">
        <v>1572</v>
      </c>
    </row>
    <row spans="1:5" r="7">
      <c t="s" r="A7" s="4">
        <v>380</v>
      </c>
      <c t="n" r="B7" s="7">
        <v>2111</v>
      </c>
      <c t="n" r="C7" s="6">
        <v>2067</v>
      </c>
      <c t="n" r="D7" s="7">
        <v>4352</v>
      </c>
      <c t="n" r="E7" s="6">
        <v>652</v>
      </c>
    </row>
    <row spans="1:5" r="8">
      <c t="s" r="A8" s="4">
        <v>381</v>
      </c>
    </row>
    <row spans="1:5" r="9">
      <c t="s" r="A9" s="3">
        <v>357</v>
      </c>
    </row>
    <row spans="1:5" r="10">
      <c t="s" r="A10" s="4">
        <v>69</v>
      </c>
      <c t="n" r="C10" s="6">
        <v>2713</v>
      </c>
      <c t="n" r="E10" s="6">
        <v>5361</v>
      </c>
    </row>
    <row spans="1:5" r="11">
      <c t="s" r="A11" s="4">
        <v>378</v>
      </c>
      <c t="n" r="C11" s="6">
        <v>-268</v>
      </c>
      <c t="n" r="E11" s="6">
        <v>-1101</v>
      </c>
    </row>
    <row spans="1:5" r="12">
      <c t="s" r="A12" s="4">
        <v>379</v>
      </c>
      <c t="n" r="C12" s="6">
        <v>-484</v>
      </c>
      <c t="n" r="E12" s="6">
        <v>-1663</v>
      </c>
    </row>
    <row spans="1:5" r="13">
      <c t="s" r="A13" s="4">
        <v>380</v>
      </c>
      <c t="n" r="C13" s="7">
        <v>64</v>
      </c>
      <c t="n" r="E13" s="7">
        <v>188</v>
      </c>
    </row>
    <row spans="1:5" r="14">
      <c t="s" r="A14" s="4">
        <v>382</v>
      </c>
      <c t="n" r="C14" s="8">
        <v>-0.03</v>
      </c>
      <c t="n" r="E14" s="8">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6</v>
      </c>
      <c t="s" r="D1" s="2">
        <v>1</v>
      </c>
    </row>
    <row spans="1:5" r="2">
      <c t="s" r="B2" s="2">
        <v>2</v>
      </c>
      <c t="s" r="C2" s="2">
        <v>67</v>
      </c>
      <c t="s" r="D2" s="2">
        <v>2</v>
      </c>
      <c t="s" r="E2" s="2">
        <v>67</v>
      </c>
    </row>
    <row spans="1:5" r="3">
      <c t="s" r="A3" s="3">
        <v>87</v>
      </c>
    </row>
    <row spans="1:5" r="4">
      <c t="s" r="A4" s="4">
        <v>81</v>
      </c>
      <c t="n" r="B4" s="7">
        <v>2020</v>
      </c>
      <c t="n" r="C4" s="7">
        <v>842</v>
      </c>
      <c t="n" r="D4" s="7">
        <v>4069</v>
      </c>
      <c t="n" r="E4" s="7">
        <v>1572</v>
      </c>
    </row>
    <row spans="1:5" r="5">
      <c t="s" r="A5" s="3">
        <v>88</v>
      </c>
    </row>
    <row spans="1:5" r="6">
      <c t="s" r="A6" s="4">
        <v>89</v>
      </c>
      <c t="n" r="B6" s="6">
        <v>91</v>
      </c>
      <c t="n" r="C6" s="6">
        <v>1225</v>
      </c>
      <c t="n" r="D6" s="6">
        <v>283</v>
      </c>
      <c t="n" r="E6" s="6">
        <v>-920</v>
      </c>
    </row>
    <row spans="1:5" r="7">
      <c t="s" r="A7" s="4">
        <v>90</v>
      </c>
      <c t="n" r="B7" s="7">
        <v>2111</v>
      </c>
      <c t="n" r="C7" s="7">
        <v>2067</v>
      </c>
      <c t="n" r="D7" s="7">
        <v>4352</v>
      </c>
      <c t="n" r="E7" s="7">
        <v>6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7</v>
      </c>
    </row>
    <row spans="1:3" r="3">
      <c t="s" r="A3" s="3">
        <v>92</v>
      </c>
    </row>
    <row spans="1:3" r="4">
      <c t="s" r="A4" s="4">
        <v>81</v>
      </c>
      <c t="n" r="B4" s="7">
        <v>4069</v>
      </c>
      <c t="n" r="C4" s="7">
        <v>1572</v>
      </c>
    </row>
    <row spans="1:3" r="5">
      <c t="s" r="A5" s="3">
        <v>93</v>
      </c>
    </row>
    <row spans="1:3" r="6">
      <c t="s" r="A6" s="4">
        <v>94</v>
      </c>
      <c t="n" r="B6" s="6">
        <v>1250</v>
      </c>
      <c t="n" r="C6" s="6">
        <v>1510</v>
      </c>
    </row>
    <row spans="1:3" r="7">
      <c t="s" r="A7" s="4">
        <v>95</v>
      </c>
      <c t="n" r="B7" s="6">
        <v>44</v>
      </c>
      <c t="n" r="C7" s="6">
        <v>52</v>
      </c>
    </row>
    <row spans="1:3" r="8">
      <c t="s" r="A8" s="4">
        <v>96</v>
      </c>
      <c t="n" r="B8" s="6">
        <v>442</v>
      </c>
      <c t="n" r="C8" s="6">
        <v>296</v>
      </c>
    </row>
    <row spans="1:3" r="9">
      <c t="s" r="A9" s="4">
        <v>97</v>
      </c>
      <c t="n" r="B9" s="6">
        <v>-211</v>
      </c>
      <c t="n" r="C9" s="6">
        <v>-242</v>
      </c>
    </row>
    <row spans="1:3" r="10">
      <c t="s" r="A10" s="4">
        <v>98</v>
      </c>
      <c t="n" r="B10" s="6">
        <v>236</v>
      </c>
      <c t="n" r="C10" s="6">
        <v>-165</v>
      </c>
    </row>
    <row spans="1:3" r="11">
      <c t="s" r="A11" s="3">
        <v>99</v>
      </c>
    </row>
    <row spans="1:3" r="12">
      <c t="s" r="A12" s="4">
        <v>100</v>
      </c>
      <c t="n" r="B12" s="6">
        <v>-2265</v>
      </c>
      <c t="n" r="C12" s="6">
        <v>-2876</v>
      </c>
    </row>
    <row spans="1:3" r="13">
      <c t="s" r="A13" s="4">
        <v>28</v>
      </c>
      <c t="n" r="B13" s="6">
        <v>38</v>
      </c>
      <c t="n" r="C13" s="6">
        <v>73</v>
      </c>
    </row>
    <row spans="1:3" r="14">
      <c t="s" r="A14" s="4">
        <v>27</v>
      </c>
      <c t="n" r="B14" s="6">
        <v>525</v>
      </c>
      <c t="n" r="C14" s="6">
        <v>1681</v>
      </c>
    </row>
    <row spans="1:3" r="15">
      <c t="s" r="A15" s="4">
        <v>30</v>
      </c>
      <c t="n" r="B15" s="6">
        <v>182</v>
      </c>
      <c t="n" r="C15" s="6">
        <v>635</v>
      </c>
    </row>
    <row spans="1:3" r="16">
      <c t="s" r="A16" s="4">
        <v>37</v>
      </c>
      <c t="n" r="B16" s="6">
        <v>-2210</v>
      </c>
      <c t="n" r="C16" s="6">
        <v>-1236</v>
      </c>
    </row>
    <row spans="1:3" r="17">
      <c t="s" r="A17" s="4">
        <v>101</v>
      </c>
      <c t="n" r="B17" s="6">
        <v>0</v>
      </c>
      <c t="n" r="C17" s="6">
        <v>-1393</v>
      </c>
    </row>
    <row spans="1:3" r="18">
      <c t="s" r="A18" s="4">
        <v>102</v>
      </c>
      <c t="n" r="B18" s="6">
        <v>484</v>
      </c>
      <c t="n" r="C18" s="6">
        <v>143</v>
      </c>
    </row>
    <row spans="1:3" r="19">
      <c t="s" r="A19" s="4">
        <v>40</v>
      </c>
      <c t="n" r="B19" s="6">
        <v>1268</v>
      </c>
      <c t="n" r="C19" s="6">
        <v>23</v>
      </c>
    </row>
    <row spans="1:3" r="20">
      <c t="s" r="A20" s="4">
        <v>103</v>
      </c>
      <c t="n" r="B20" s="6">
        <v>53</v>
      </c>
      <c t="n" r="C20" s="6">
        <v>795</v>
      </c>
    </row>
    <row spans="1:3" r="21">
      <c t="s" r="A21" s="4">
        <v>104</v>
      </c>
      <c t="n" r="B21" s="6">
        <v>3905</v>
      </c>
      <c t="n" r="C21" s="6">
        <v>868</v>
      </c>
    </row>
    <row spans="1:3" r="22">
      <c t="s" r="A22" s="3">
        <v>105</v>
      </c>
    </row>
    <row spans="1:3" r="23">
      <c t="s" r="A23" s="4">
        <v>106</v>
      </c>
      <c t="n" r="B23" s="6">
        <v>-648</v>
      </c>
      <c t="n" r="C23" s="6">
        <v>-753</v>
      </c>
    </row>
    <row spans="1:3" r="24">
      <c t="s" r="A24" s="4">
        <v>107</v>
      </c>
      <c t="n" r="B24" s="6">
        <v>0</v>
      </c>
      <c t="n" r="C24" s="6">
        <v>57</v>
      </c>
    </row>
    <row spans="1:3" r="25">
      <c t="s" r="A25" s="4">
        <v>108</v>
      </c>
      <c t="n" r="B25" s="6">
        <v>-648</v>
      </c>
      <c t="n" r="C25" s="6">
        <v>-696</v>
      </c>
    </row>
    <row spans="1:3" r="26">
      <c t="s" r="A26" s="3">
        <v>109</v>
      </c>
    </row>
    <row spans="1:3" r="27">
      <c t="s" r="A27" s="4">
        <v>110</v>
      </c>
      <c t="n" r="B27" s="6">
        <v>58</v>
      </c>
      <c t="n" r="C27" s="6">
        <v>0</v>
      </c>
    </row>
    <row spans="1:3" r="28">
      <c t="s" r="A28" s="4">
        <v>111</v>
      </c>
      <c t="n" r="B28" s="6">
        <v>-5658</v>
      </c>
      <c t="n" r="C28" s="6">
        <v>0</v>
      </c>
    </row>
    <row spans="1:3" r="29">
      <c t="s" r="A29" s="4">
        <v>112</v>
      </c>
      <c t="n" r="B29" s="6">
        <v>0</v>
      </c>
      <c t="n" r="C29" s="6">
        <v>2250</v>
      </c>
    </row>
    <row spans="1:3" r="30">
      <c t="s" r="A30" s="4">
        <v>113</v>
      </c>
      <c t="n" r="B30" s="6">
        <v>0</v>
      </c>
      <c t="n" r="C30" s="6">
        <v>-237</v>
      </c>
    </row>
    <row spans="1:3" r="31">
      <c t="s" r="A31" s="4">
        <v>114</v>
      </c>
      <c t="n" r="B31" s="6">
        <v>-4956</v>
      </c>
      <c t="n" r="C31" s="6">
        <v>0</v>
      </c>
    </row>
    <row spans="1:3" r="32">
      <c t="s" r="A32" s="4">
        <v>115</v>
      </c>
      <c t="n" r="B32" s="6">
        <v>-10556</v>
      </c>
      <c t="n" r="C32" s="6">
        <v>2013</v>
      </c>
    </row>
    <row spans="1:3" r="33">
      <c t="s" r="A33" s="4">
        <v>116</v>
      </c>
      <c t="n" r="B33" s="6">
        <v>-269</v>
      </c>
      <c t="n" r="C33" s="6">
        <v>-1125</v>
      </c>
    </row>
    <row spans="1:3" r="34">
      <c t="s" r="A34" s="4">
        <v>117</v>
      </c>
      <c t="n" r="B34" s="6">
        <v>-7568</v>
      </c>
      <c t="n" r="C34" s="6">
        <v>1060</v>
      </c>
    </row>
    <row spans="1:3" r="35">
      <c t="s" r="A35" s="4">
        <v>118</v>
      </c>
      <c t="n" r="B35" s="6">
        <v>35128</v>
      </c>
      <c t="n" r="C35" s="6">
        <v>55417</v>
      </c>
    </row>
    <row spans="1:3" r="36">
      <c t="s" r="A36" s="4">
        <v>119</v>
      </c>
      <c t="n" r="B36" s="6">
        <v>27560</v>
      </c>
      <c t="n" r="C36" s="6">
        <v>56477</v>
      </c>
    </row>
    <row spans="1:3" r="37">
      <c t="s" r="A37" s="3">
        <v>120</v>
      </c>
    </row>
    <row spans="1:3" r="38">
      <c t="s" r="A38" s="4">
        <v>121</v>
      </c>
      <c t="n" r="B38" s="6">
        <v>1072</v>
      </c>
      <c t="n" r="C38" s="6">
        <v>733</v>
      </c>
    </row>
    <row spans="1:3" r="39">
      <c t="s" r="A39" s="4">
        <v>122</v>
      </c>
      <c t="n" r="B39" s="7">
        <v>110</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Net Income Per Share</vt:lpstr>
      <vt:lpstr>Financial Instruments</vt:lpstr>
      <vt:lpstr>Commitments and Contingencies</vt:lpstr>
      <vt:lpstr>Income Taxes</vt:lpstr>
      <vt:lpstr>Accumulated Other Comprehensive</vt:lpstr>
      <vt:lpstr>Stock-Based Compensation and St</vt:lpstr>
      <vt:lpstr>Stock Repurchase Program</vt:lpstr>
      <vt:lpstr>Segment Reporting and Significa</vt:lpstr>
      <vt:lpstr>Related Party Transactions</vt:lpstr>
      <vt:lpstr>The Company and Basis of Pres17</vt:lpstr>
      <vt:lpstr>Net Income Per Share (Tables)</vt:lpstr>
      <vt:lpstr>Financial Instruments (Tables)</vt:lpstr>
      <vt:lpstr>Commitments and Contingencies (</vt:lpstr>
      <vt:lpstr>Accumulated Other Comprehensi21</vt:lpstr>
      <vt:lpstr>Segment Reporting and Signifi22</vt:lpstr>
      <vt:lpstr>Related Party Transactions (Tab</vt:lpstr>
      <vt:lpstr>The Company and Basis of Pres24</vt:lpstr>
      <vt:lpstr>The Company and Basis of Pres25</vt:lpstr>
      <vt:lpstr>Net Income Per Share (Details)</vt:lpstr>
      <vt:lpstr>Financial Instruments (Details)</vt:lpstr>
      <vt:lpstr>Commitments and Contingencies28</vt:lpstr>
      <vt:lpstr>Income Taxes (Details)</vt:lpstr>
      <vt:lpstr>Accumulated Other Comprehensi30</vt:lpstr>
      <vt:lpstr>Stock-Based Compensation and 31</vt:lpstr>
      <vt:lpstr>Stock Repurchase Program (Detai</vt:lpstr>
      <vt:lpstr>Segment Reporting and Signifi33</vt:lpstr>
      <vt:lpstr>Segment Reporting and Signifi34</vt:lpstr>
      <vt:lpstr>Segment Reporting and Signifi35</vt:lpstr>
      <vt:lpstr>Segment Reporting and Signifi36</vt:lpstr>
      <vt:lpstr>Segment Reporting and Signifi37</vt:lpstr>
      <vt:lpstr>Segment Reporting and Signifi38</vt:lpstr>
      <vt:lpstr>Related Party Transactions - Na</vt:lpstr>
      <vt:lpstr>Related Party Transactions - 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5:18Z</dcterms:created>
  <dcterms:modified xmlns:dcterms="http://purl.org/dc/terms/" xmlns:xsi="http://www.w3.org/2001/XMLSchema-instance" xsi:type="dcterms:W3CDTF">2016-08-04T17:25:18Z</dcterms:modified>
  <dc:title xmlns:dc="http://purl.org/dc/elements/1.1/">Untitled</dc:title>
  <dc:description xmlns:dc="http://purl.org/dc/elements/1.1/"/>
  <dc:subject xmlns:dc="http://purl.org/dc/elements/1.1/"/>
  <cp:keywords/>
  <cp:category/>
</cp:coreProperties>
</file>